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Basis of Presentation and Summa" sheetId="10" state="visible" r:id="rId10"/>
    <sheet xmlns:r="http://schemas.openxmlformats.org/officeDocument/2006/relationships" name="Fair Value Measurement"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401(k) Savings Pla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ies" sheetId="23" state="visible" r:id="rId23"/>
    <sheet xmlns:r="http://schemas.openxmlformats.org/officeDocument/2006/relationships" name="Corporate Restructuring"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Fair Value Measurement (Tables)" sheetId="28" state="visible" r:id="rId28"/>
    <sheet xmlns:r="http://schemas.openxmlformats.org/officeDocument/2006/relationships" name="Marketable Securities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Corporate Restructuring (Tables" sheetId="37" state="visible" r:id="rId37"/>
    <sheet xmlns:r="http://schemas.openxmlformats.org/officeDocument/2006/relationships" name="Selected Quarterly Financial _2" sheetId="38" state="visible" r:id="rId38"/>
    <sheet xmlns:r="http://schemas.openxmlformats.org/officeDocument/2006/relationships" name="Nature of the Business (Details" sheetId="39" state="visible" r:id="rId39"/>
    <sheet xmlns:r="http://schemas.openxmlformats.org/officeDocument/2006/relationships" name="Basis of Presentation and Sum_3" sheetId="40" state="visible" r:id="rId40"/>
    <sheet xmlns:r="http://schemas.openxmlformats.org/officeDocument/2006/relationships" name="Fair Value Measurement (Details" sheetId="41" state="visible" r:id="rId41"/>
    <sheet xmlns:r="http://schemas.openxmlformats.org/officeDocument/2006/relationships" name="Marketable Securities (Details)" sheetId="42" state="visible" r:id="rId42"/>
    <sheet xmlns:r="http://schemas.openxmlformats.org/officeDocument/2006/relationships" name="Property and Equipment, Net (De" sheetId="43" state="visible" r:id="rId43"/>
    <sheet xmlns:r="http://schemas.openxmlformats.org/officeDocument/2006/relationships" name="Accrued Expenses (Details)" sheetId="44" state="visible" r:id="rId44"/>
    <sheet xmlns:r="http://schemas.openxmlformats.org/officeDocument/2006/relationships" name="Leases - Narrative (Details)" sheetId="45" state="visible" r:id="rId45"/>
    <sheet xmlns:r="http://schemas.openxmlformats.org/officeDocument/2006/relationships" name="Leases - Components of Lease Ex" sheetId="46" state="visible" r:id="rId46"/>
    <sheet xmlns:r="http://schemas.openxmlformats.org/officeDocument/2006/relationships" name="Leases - Weighted Average Remai" sheetId="47" state="visible" r:id="rId47"/>
    <sheet xmlns:r="http://schemas.openxmlformats.org/officeDocument/2006/relationships" name="Leases - Future Operating Lease" sheetId="48" state="visible" r:id="rId48"/>
    <sheet xmlns:r="http://schemas.openxmlformats.org/officeDocument/2006/relationships" name="Leases - Future Minimum Operati" sheetId="49" state="visible" r:id="rId49"/>
    <sheet xmlns:r="http://schemas.openxmlformats.org/officeDocument/2006/relationships" name="Commitments and Contingencies (" sheetId="50" state="visible" r:id="rId50"/>
    <sheet xmlns:r="http://schemas.openxmlformats.org/officeDocument/2006/relationships" name="Preferred Stock (Details)" sheetId="51" state="visible" r:id="rId51"/>
    <sheet xmlns:r="http://schemas.openxmlformats.org/officeDocument/2006/relationships" name="Common Stock - Additional Infor" sheetId="52" state="visible" r:id="rId52"/>
    <sheet xmlns:r="http://schemas.openxmlformats.org/officeDocument/2006/relationships" name="Common Stock - Stock Reserved f"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St_3" sheetId="56" state="visible" r:id="rId56"/>
    <sheet xmlns:r="http://schemas.openxmlformats.org/officeDocument/2006/relationships" name="Stock-Based Compensation - Rest" sheetId="57" state="visible" r:id="rId57"/>
    <sheet xmlns:r="http://schemas.openxmlformats.org/officeDocument/2006/relationships" name="Stock-Based Compensation - Re_2" sheetId="58" state="visible" r:id="rId58"/>
    <sheet xmlns:r="http://schemas.openxmlformats.org/officeDocument/2006/relationships" name="Stock-Based Compensation - Re_3" sheetId="59" state="visible" r:id="rId59"/>
    <sheet xmlns:r="http://schemas.openxmlformats.org/officeDocument/2006/relationships" name="Stock-Based Compensation - Re_4" sheetId="60" state="visible" r:id="rId60"/>
    <sheet xmlns:r="http://schemas.openxmlformats.org/officeDocument/2006/relationships" name="Stock-Based Compensation - St_4" sheetId="61" state="visible" r:id="rId61"/>
    <sheet xmlns:r="http://schemas.openxmlformats.org/officeDocument/2006/relationships" name="401(k) Savings Plan (Details)" sheetId="62" state="visible" r:id="rId62"/>
    <sheet xmlns:r="http://schemas.openxmlformats.org/officeDocument/2006/relationships" name="Income Taxes - Effective Income" sheetId="63" state="visible" r:id="rId63"/>
    <sheet xmlns:r="http://schemas.openxmlformats.org/officeDocument/2006/relationships" name="Income Taxes - Net Deferred Tax" sheetId="64" state="visible" r:id="rId64"/>
    <sheet xmlns:r="http://schemas.openxmlformats.org/officeDocument/2006/relationships" name="Income Taxes - Additional Infor" sheetId="65" state="visible" r:id="rId65"/>
    <sheet xmlns:r="http://schemas.openxmlformats.org/officeDocument/2006/relationships" name="Income Taxes - Changes in Valua" sheetId="66" state="visible" r:id="rId66"/>
    <sheet xmlns:r="http://schemas.openxmlformats.org/officeDocument/2006/relationships" name="Net Loss per Share - Calculatio" sheetId="67" state="visible" r:id="rId67"/>
    <sheet xmlns:r="http://schemas.openxmlformats.org/officeDocument/2006/relationships" name="Net Loss per Share - Antidiluti" sheetId="68" state="visible" r:id="rId68"/>
    <sheet xmlns:r="http://schemas.openxmlformats.org/officeDocument/2006/relationships" name="Related Parties (Details)" sheetId="69" state="visible" r:id="rId69"/>
    <sheet xmlns:r="http://schemas.openxmlformats.org/officeDocument/2006/relationships" name="Corporate Restructuring - Addit" sheetId="70" state="visible" r:id="rId70"/>
    <sheet xmlns:r="http://schemas.openxmlformats.org/officeDocument/2006/relationships" name="Corporate Restructuring - Summa" sheetId="71" state="visible" r:id="rId71"/>
    <sheet xmlns:r="http://schemas.openxmlformats.org/officeDocument/2006/relationships" name="Selected Quarterly Financial _3"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696">
  <si>
    <t>Document and Entity Information - USD ($)</t>
  </si>
  <si>
    <t>12 Months Ended</t>
  </si>
  <si>
    <t>Dec. 31, 2019</t>
  </si>
  <si>
    <t>Feb. 26, 2020</t>
  </si>
  <si>
    <t>Jun. 30, 2019</t>
  </si>
  <si>
    <t>Document and Entity Information</t>
  </si>
  <si>
    <t>Entity Registrant Name</t>
  </si>
  <si>
    <t>Neon Therapeutics, Inc.</t>
  </si>
  <si>
    <t>Entity Central Index Key</t>
  </si>
  <si>
    <t>0001694187</t>
  </si>
  <si>
    <t>Document Type</t>
  </si>
  <si>
    <t>10-K</t>
  </si>
  <si>
    <t>Document Period End Date</t>
  </si>
  <si>
    <t>Dec. 31,
		2019</t>
  </si>
  <si>
    <t>Document Fiscal Year Focus</t>
  </si>
  <si>
    <t>2019</t>
  </si>
  <si>
    <t>Amendment Flag</t>
  </si>
  <si>
    <t>false</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Ex Transition Period</t>
  </si>
  <si>
    <t>Entity Common Stock, Shares Outstanding</t>
  </si>
  <si>
    <t>Entity Public Float</t>
  </si>
  <si>
    <t>CONSOLIDATED BALANCE SHEETS - USD ($) $ in Thousands</t>
  </si>
  <si>
    <t>Dec. 31, 2018</t>
  </si>
  <si>
    <t>Current assets:</t>
  </si>
  <si>
    <t>Cash and cash equivalents</t>
  </si>
  <si>
    <t>Marketable securities</t>
  </si>
  <si>
    <t>Prepaid expenses and other current assets</t>
  </si>
  <si>
    <t>Total current assets</t>
  </si>
  <si>
    <t>Operating lease, right-of-use assets</t>
  </si>
  <si>
    <t>Property and equipment, net</t>
  </si>
  <si>
    <t>Other long-term assets</t>
  </si>
  <si>
    <t>Total assets</t>
  </si>
  <si>
    <t>Current liabilities:</t>
  </si>
  <si>
    <t>Accounts payable</t>
  </si>
  <si>
    <t>Accrued expenses</t>
  </si>
  <si>
    <t>Operating lease liabilities, current</t>
  </si>
  <si>
    <t>Total current liabilities</t>
  </si>
  <si>
    <t>Operating lease liabilities, net of current portion</t>
  </si>
  <si>
    <t>Other liabilities</t>
  </si>
  <si>
    <t>Total liabilities</t>
  </si>
  <si>
    <t>Commitments and contingencies (Note 8)</t>
  </si>
  <si>
    <t xml:space="preserve"> </t>
  </si>
  <si>
    <t>Stockholders' equity:</t>
  </si>
  <si>
    <t>Common stock, $0.001 par value; 150,000,000 shares authorized as of December 31, 2019 and 2018; 28,729,725 and 28,314,274 shares issued and outstanding as of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Operating expenses:</t>
  </si>
  <si>
    <t>Research and development</t>
  </si>
  <si>
    <t>General and administrative</t>
  </si>
  <si>
    <t>Total operating expenses</t>
  </si>
  <si>
    <t>Loss from operations</t>
  </si>
  <si>
    <t>Other income (expense), net</t>
  </si>
  <si>
    <t>Interest income</t>
  </si>
  <si>
    <t>Other expense</t>
  </si>
  <si>
    <t>Total other income (expense), net</t>
  </si>
  <si>
    <t>Net loss</t>
  </si>
  <si>
    <t>Accretion of redeemable convertible preferred stock to redemption value</t>
  </si>
  <si>
    <t>Net loss attributable to common stockholders</t>
  </si>
  <si>
    <t>Net loss per share attributable to common stockholders, basic and diluted (in dollars per share)</t>
  </si>
  <si>
    <t>Weighted average common shares outstanding, basic and diluted (in shares)</t>
  </si>
  <si>
    <t>Comprehensive loss:</t>
  </si>
  <si>
    <t>Other comprehensive loss:</t>
  </si>
  <si>
    <t>Unrealized gains (losses) on marketable securities</t>
  </si>
  <si>
    <t>Total other comprehensive income (loss)</t>
  </si>
  <si>
    <t>Comprehensive loss</t>
  </si>
  <si>
    <t>CONSOLIDATED STATEMENTS OF REDEEMABLE CONVERTIBLE PREFERRED STOCK, CONTINGENTLY REDEEMABLE RESTRICTED COMMON STOCK AND STOCKHOLDERS' EQUITY (DEFICIT) - USD ($) $ in Thousands</t>
  </si>
  <si>
    <t>Total</t>
  </si>
  <si>
    <t>Common Stock</t>
  </si>
  <si>
    <t>Additional Paid-in Capital</t>
  </si>
  <si>
    <t>Accumulated Other Comprehensive Loss</t>
  </si>
  <si>
    <t>Accumulated Deficit</t>
  </si>
  <si>
    <t>Redeemable convertible preferred stock (Series A and B)</t>
  </si>
  <si>
    <t>Contingently Redeemable Restricted Common Stock</t>
  </si>
  <si>
    <t>Balance at the beginning of the period (in shares) at Dec. 31, 2017</t>
  </si>
  <si>
    <t>Balance at the beginning of the period at Dec. 31, 2017</t>
  </si>
  <si>
    <t>Changes in temporary equity</t>
  </si>
  <si>
    <t>Stock-based compensation expense</t>
  </si>
  <si>
    <t>Conversion of redeemable convertible preferred stock and contingently redeemable restricted common stock to common stock (in shares)</t>
  </si>
  <si>
    <t>Conversion of redeemable convertible preferred stock and contingently redeemable restricted common stock to common stock</t>
  </si>
  <si>
    <t>Balance at the end of the period (in shares) at Dec. 31, 2018</t>
  </si>
  <si>
    <t>Balance at the end of the period at Dec. 31, 2018</t>
  </si>
  <si>
    <t>Changes in equity</t>
  </si>
  <si>
    <t>Issuance of common stock, net of issuance costs (in shares)</t>
  </si>
  <si>
    <t>Issuance of common stock, net of issuance costs</t>
  </si>
  <si>
    <t>Exercise of stock options (in shares)</t>
  </si>
  <si>
    <t>Exercise of stock options</t>
  </si>
  <si>
    <t>Cancellation of restricted common stock (in shares)</t>
  </si>
  <si>
    <t>Cancellation of restricted common stock</t>
  </si>
  <si>
    <t>Vesting of restricted common stock</t>
  </si>
  <si>
    <t>Unrealized gains on marketable securities</t>
  </si>
  <si>
    <t>Balance at the end of the period (in shares) at Dec. 31, 2019</t>
  </si>
  <si>
    <t>Balance at the end of the period at Dec. 31, 2019</t>
  </si>
  <si>
    <t>Issuance of common stock; ESPP purchase (in shares)</t>
  </si>
  <si>
    <t>Issuance of common stock; ESPP purchase</t>
  </si>
  <si>
    <t>Issuance of restricted common stock (in shares)</t>
  </si>
  <si>
    <t>Issuance of restricted common stock</t>
  </si>
  <si>
    <t>CONSOLIDATED STATEMENTS OF REDEEMABLE CONVERTIBLE PREFERRED STOCK, CONTINGENTLY REDEEMABLE RESTRICTED COMMON STOCK AND STOCKHOLDERS' EQUITY (DEFICIT) (Parenthetical) $ in Thousands</t>
  </si>
  <si>
    <t>Dec. 31, 2019USD ($)</t>
  </si>
  <si>
    <t>Stock issued, issuance costs</t>
  </si>
  <si>
    <t>CONSOLIDATED STATEMENTS OF CASH FLOWS - USD ($) $ in Thousands</t>
  </si>
  <si>
    <t>Cash flows from operating activities:</t>
  </si>
  <si>
    <t>Adjustments to reconcile net loss to net cash used in operating activities:</t>
  </si>
  <si>
    <t>Depreciation and amortization expense</t>
  </si>
  <si>
    <t>Non-cash lease expense</t>
  </si>
  <si>
    <t>Net amortization of premiums and discounts on marketable securities</t>
  </si>
  <si>
    <t>Loss on disposal of property and equipment</t>
  </si>
  <si>
    <t>Changes in operating assets and liabilities:</t>
  </si>
  <si>
    <t>Accrued expenses and other liabilities</t>
  </si>
  <si>
    <t>Lease liabilities</t>
  </si>
  <si>
    <t>Net cash used in operating activities</t>
  </si>
  <si>
    <t>Cash flows from investing activities:</t>
  </si>
  <si>
    <t>Purchases of marketable securities</t>
  </si>
  <si>
    <t>Sales and maturities of marketable securities</t>
  </si>
  <si>
    <t>Purchases of property and equipment</t>
  </si>
  <si>
    <t>Net cash provided by (used in) investing activities</t>
  </si>
  <si>
    <t>Cash flows from financing activities:</t>
  </si>
  <si>
    <t>Proceeds from initial public offering of common stock, net of commissions and underwriting discounts</t>
  </si>
  <si>
    <t>Proceeds from equity offerings, net of issuance costs</t>
  </si>
  <si>
    <t>Proceeds from exercise of stock options</t>
  </si>
  <si>
    <t>Proceeds from the issuance of common stock under ESPP</t>
  </si>
  <si>
    <t>Repurchase of unvested restricted common stock</t>
  </si>
  <si>
    <t>Payment of initial public offering costs</t>
  </si>
  <si>
    <t>Net cash provided by financing activities</t>
  </si>
  <si>
    <t>Net decrease in cash, cash equivalents and restricted cash</t>
  </si>
  <si>
    <t>Cash, cash equivalents and restricted cash, beginning of period</t>
  </si>
  <si>
    <t>Cash, cash equivalents and restricted cash, end of period</t>
  </si>
  <si>
    <t>Supplemental disclosure of non-cash items:</t>
  </si>
  <si>
    <t>Conversion of redeemable convertible preferred stock and contingently redeemable restricted common stock to common stock upon closing of the initial public offering</t>
  </si>
  <si>
    <t>Purchases of property and equipment included in accounts payable and accrued expenses</t>
  </si>
  <si>
    <t>CONSOLIDATED STATEMENTS OF CASH FLOWS (Parenthetical) - USD ($) $ in Thousands</t>
  </si>
  <si>
    <t>Reconciliation of the cash, cash equivalents and restricted cash balances</t>
  </si>
  <si>
    <t>Restricted cash included in other long-term assets</t>
  </si>
  <si>
    <t>Total cash, cash equivalents and restricted cash</t>
  </si>
  <si>
    <t>Nature of the Business</t>
  </si>
  <si>
    <t>Organization, Consolidation and Presentation of Financial Statements [Abstract]</t>
  </si>
  <si>
    <t>Nature of the Business Neon Therapeutics, Inc. (the "Company") is a clinical-stage immuno-oncology company and a leader in the field of neoantigen-targeted therapies, dedicated to transforming the treatment of cancer by directing the immune system towards neoantigens. The Company is leveraging over a decade of insights from its founders to develop neoantigen-targeted therapies that use two distinct approaches: the first approach utilizes fully personal therapies that target neoantigens specific to each individual, and the second approach utilizes shared therapies that target neoantigens that are shared across subsets of patients or tumor types. Both the personal neoantigen approach and the shared neoantigen approach focus on targeting a prioritized set of what the Company believes are the most therapeutically-relevant neoantigens. On November 20, 2019, the Company announced that, as part of a new strategic focus, it was reducing its workforce by approximately 24% of its then current headcount. This corporate restructuring was substantially completed during the fourth quarter of 2019. The Company also announced the cessation of additional spending commitments related to its cancer vaccine programs, NEO-PV-01 and NEO-SV-01. The Company will continue to conduct follow-up from its ongoing NT-002 clinical trial of NEO-PV-01 in first-line patients with untreated advanced or metastatic non-small cell lung cancer, with plans to report initial clinical data from this trial in the second half of 2020. The Company has also ceased enrollment in its NT-003 trial in metastatic melanoma. On January 15, 2020, the Company entered into an agreement with BioNTech SE ("BioNTech") pursuant to which, if all of the conditions to closing are satisfied or waived, the Company will become a wholly-owned subsidiary of BioNTech (the "Merger Agreement" and such transaction, the "Merger"). The Merger Agreement was unanimously approved by the members of the Company's board of directors (the "Board"), and the Board resolved to recommend approval of the Merger Agreement to the Company's shareholders. The closing of the Merger is subject to approval of the Company's shareholders and the satisfaction of customary closing conditions (see Note 18). The Company is subject to risks common to early-stage companies in the biotechnology industry including, but not limited to, development by competitors of new technological innovations, protection of proprietary technology, dependence on key personnel, compliance with government regulations and the ability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Initial Public Offering On June 29, 2018, the Company completed an initial public offering ("IPO") of its common stock, and issued and sold 6,250,000 shares of common stock at a public offering price of $16.00 per share, resulting in net proceeds of $89.9 million after deducting underwriting discounts, commissions and other offering costs. Upon the closing of the IPO in June 2018, all shares of the Company’s outstanding redeemable convertible preferred stock converted into an aggregate of 18,644,462 shares of common stock (see Note 9). In advance of the IPO, the board of directors and the stockholders of the Company approved a one-for-five reverse split of the Company’s issued and outstanding common stock that became effective on June 13, 2018. All common share and per share amounts in these consolidated financial statements have been retroactively adjusted for all periods presented to give effect to the reverse stock split. Liquidity In accordance with Accounting Standards Update ("ASU") No. 2014-15, Disclosure of Uncertainties about an Entity's Ability to Continue as a Going Concern (Subtopic 205-40) , management must evaluate whether there are conditions or events, when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financial statements have been prepared on the basis of continuity of operations, realization of assets and the satisfaction of liabilities in the ordinary course of business. Through December 31, 2019, the Company has funded its operations primarily with net proceeds of $89.9 million from its IPO, as well as an aggregate of $161.1 million of net proceeds from sales of the Company’s preferred stock and convertible debt. Since inception, the Company has incurred recurring losses and negative cash flows from operations in each period and on an aggregate basis. As of December 31, 2019 and 2018, the Company had an accumulated deficit of $253.5 million and $173.8 million , respectively. The Company expects its operating losses and negative operating cash flows to continue into the foreseeable future as it continues to develop, manufacture and commercialize its products. As of December 31, 2019 , the Company had cash and cash equivalents of $29.4 million . The Company expects that, based on its current operating plan, its cash and cash equivalents will be sufficient to fund its operating expenses and capital expenditure requirements into the third quarter of 2020.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The Company expects that it will continue to incur significant expenses in connection with its ongoing business activities. As a result, the Company will need substantial additional funding to support its continuing operations and pursue its growth strategy. Until such time as the Company can generate significant revenue from product sales, if ever, it expects to finance its operations through the pursuit of a strategic transaction, sale of equity, debt financings or other capital sources, including collaborations with other companies. The Company may be unable to raise additional funds or enter into such other agreements or arrangements, including a strategic transaction, when needed on favorable terms, or at all. If the Company is unable to obtain funding on a timely basis, the Company may be required to curtail, delay or discontinue one or more of its research and development programs or may be unable to expand its operations or otherwise capitalize on its business opportunities, as desired, which could materially affect the Company's business, financial condition and results of operations. The Company has determined that its cash runway of less than twelve months, along with its accumulated deficit, history of losses and future expected losses, raises substantial doubt about the Company's ability to continue as a going concern within one year from the issuance date of these consolidated financial statements. While the Company has plans in place to mitigate this risk, which primarily consist of pursuing a strategic transaction and reducing cash expenditures, there is no guarantee that the Company will be successful in these mitigation efforts.</t>
  </si>
  <si>
    <t>Basis of Presentation and Summary of Significant Accounting Policies</t>
  </si>
  <si>
    <t>Accounting Policies [Abstract]</t>
  </si>
  <si>
    <t xml:space="preserve">Basis of Presentation and Summary of Significant Accounting Policies Basis of Presentation and Consolidation The accompanying consolidated financial statements and the related disclosures have been prepared in conformity with the accounting principles generally accepted in the United States of America ("GAAP") and include the accounts of Neon Therapeutics, Inc. and its wholly owned subsidiary, Neon Securities Corporation. All intercompany transactions and balances have been eliminated. The Company consolidates entities in which it has a controlling financial interes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of accounting reflected in these consolidated financial statements include, but are not limited to, estimates related to accrued expenses, the valuation of common stock prior to the completion of the Company's IPO, stock-based compensation, the present value of lease liabilities and the corresponding right-of-use assets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amounts reflected in the consolidated balance sheets for prepaid expenses and other current assets, accounts payable and accrued expenses approximate their fair values, due to their short-term nature. Cash Equivalents Cash equivalents are highly liquid investments that are readily convertible into cash with original maturities of three months or less when purchased. Cash equivalents consisted primarily of money market funds as of December 31, 2019 and 2018 . Restricted Cash As of December 31, 2019 and 2018 , the Company had restricted cash of $0.5 million , which was related to a security deposit associated with the Company's facility lease. Restricted cash accounts are classified within other long-term assets. Marketable Securities The Company classifies its available-for-sale investments as current assets on the balance sheet if they mature within one year from the balance sheet date. The Company classifies all of its investments as available-for-sale securities. Available‑for‑sale debt securities are recorded at fair value. Unrealized gains and losses on available-for-sale debt securities are reported as accumulated other comprehensive income (loss), which is a separate component of stockholders' equity (deficit). The amortized cost of debt securities in this category is adjusted for the amortization of premiums and accretion of discounts to maturity, which are included in interest income. The cost of securities sold is determined on a specific identification basis, and realized gains and losses are included in other income (expense) within the consolidated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Property and Equipment Property and equipment, including leasehold improvements, are recorded at cost, net of accumulated depreciation and amortization. The Company capitalizes equipment that is acquired for research and development activities and that has alternative future use. Property and equipment are depreciated using the straight-line method over the estimated useful life of each asset as follows: Asset Classification Estimated Useful Life Laboratory equipment 7 years Furniture and fixtures 7 years Software 5 years Computer equipment 3 years Leasehold improvements Lesser of useful life or remaining lease term Upon retirement or sale of assets, the cost and related accumulated depreciation and amortization are removed from the balance sheet and the resulting gain or loss is reflected within the consolidated statements of operations and comprehensive loss. Repairs and maintenance costs are expensed as incurred. Impairment of Long-Lived Assets The Company regularly evaluates its long-lived assets for impairment whenever events or changes in business circumstances indicate that the carrying amount of the asset may not be fully recoverable.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19 or 2018. Deferred Offering Costs The Company capitalizes certain legal, professional accounting and other third-party fees that are directly associated with in-process equity financings as deferred offering costs until the equity financings are consummated. After consummation of an equity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consolidated statement of operations and comprehensive loss. No deferred offering costs were capitalized as of December 31, 2019 or 2018. Research and Development Expenses Research and development expenses include costs directly attributable to the execution of research and development programs, including personnel-related expenses such as salaries, benefits, and non-cash stock-based compensation expense; materials; supplies; depreciation on and maintenance of research equipment; manufacturing and external costs related to outside vendors engaged to conduct both preclinical studies and clinical trials; costs related to the development of our platforms, unless such costs meet the criteria to be capitalized as internal-use software; and the allocable portions of facility costs, such as rent, utilities, repairs and maintenance, depreciation, and general support services. All costs associated with research and development activities are expensed as incurred. Research Contract Costs and Accruals The Company has entered into various research and development contracts with research institutions and other companies.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 Patent Costs All patent-related costs incurred in connection with the filing, maintenance and prosecution of patent applications are expensed as incurred due to the uncertainty about the recovery of the expenditure. Amounts incurred are classified as general and administrative expenses in the accompanying consolidated statements of operations and comprehensive loss. Stock-Based Compensation The Company accounts for its stock-based compensation awards to employees and directors in accordance with ASC 718, Compensation—Stock Compensation ("ASC 718"). ASC 718 requires all stock-based payments to employees, including grants of employee stock options, restricted stock awards ("RSAs") and restricted stock units ("RSUs"), to be recognized as expense in the consolidated statements of operations and comprehensive loss based on their grant date fair values. The fair value of each stock option granted to employees and directors is estimated using the Black-Scholes option-pricing model, which requires inputs based on certain subjective assumptions, including the expected stock price volatility, the expected term of the award, the risk-free interest rate, and expected dividends. Because there had been no public market for the Company’s common stock prior to the IPO, there is a lack of Company‑specific historical and implied volatility data. Accordingly, the Company bases its estimates of expected volatility on the historical volatility of a representative group of publicly traded companies for which historical information was available. The historical volatility is calculated based on a period of time commensurate with the assumption used for the expected term.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the lack of historical exercise data and the plain nature of its stock-based awards. The Company uses the remaining contractual term for the expected life of nonemployee awards. The expected dividend yield is assumed to be zero as the Company has never paid dividends and has no current plans to pay any dividends on common stock. The Company estimates the grant date fair value of each RSA and RSU using intrinsic value, which is based on the fair value of the Company's common stock, less any purchase price. Compensation expense for discounted purchases under the Company's employee stock purchase plan is measured using the Black-Scholes model to compute the fair value of the look-back provision plus the purchase discount, and is recognized as compensation expense over the offering period. Compensation expense related to awards to employees and directors is recognized on a straight-line basis based on the grant date fair value over the associated service period of the award, which is generally the vesting term. The Company primarily issues awards with service-based vesting conditions and records the expense for these awards using the straight-line method. The Company records the expense for stock-based awards with performance-based vesting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 Effective January 1, 2019, upon the adoption of ASU No. 2018-07, Compensation—Stock Compensation (Topic 718): Improvements to Nonemployee Share-Based Payment Accounting ("ASU 2018-07"), equity-classified share-based payment awards issued to nonemployees will be measured at grant date fair value similarly to those of employees (see Recently Adopted Accounting Pronouncements). Prior to the adoption of ASU 2018-07, and for the year ending December 31, 2018, compensation expense for share-based awards granted to nonemployees was recognized over the period during which services were rendered by such nonemployees until completed. At the end of each financial reporting period prior to completion of the service, the fair value of these awards was remeasured using the then-current fair value of the Company's common shares and updated assumption inputs in the Black-Scholes option-pricing model, as applicable. After the adoption of ASU 2018-07, equity-classified share-based payment awards issued to nonemployees are no longer revalued as the equity instruments vest. ASU 2018-07 also allows entities to use the expected term to measure nonemployee options or elect to use the contractual term as the expected term, on an award-by-award basis. The Company accounts for stock-based compensation expense related forfeitures as the forfeiture occurs. The Company classifies stock-based compensation expense in its consolidated statements of operations and comprehensive loss in the same manner in which the award recipient's payroll or service costs are classified. Determination of Fair Value of Common Stock on Grant Dates prior to the Company's Initial Public Offering Prior to the completion of the IPO, the fair value of the Company's common stock was determined by the board of directors as of the date of each option grant, with input from management, considering the Company's most recently available third-party valuations of common stock and the board of directors' assessment of additional objective and subjective factors that it believed were relevant. The board of directors determined the estimated fair value of the Company's common stock based on a number of objective and subjective factors, including the lack of an active public market for the Company's common stock and preferred stock; the prices at which the Company sold shares of its preferred stock and the superior rights and preferences of the preferred stock in relation to the Company’s common stock; the progress of the Company's research and development programs, including the status of preclinical studies and current and planned clinical trials for the Company's product candidates; the Company's stage of development and commercialization and business strategy; external market conditions affecting the biotechnology industry sector; the Company’s financial position; the likelihood of achieving a liquidity event, such as an IPO, or a sale of the company in light of prevailing market conditions; and the analysis of IPOs and the market performance of similar companies in the biopharmaceutical industry. The third-party valuations were performed in accordance with the guidance outlined in the American Institute of Certified Public Accountants' Accounting and Valuation Guide, Valuation of Privately-Held-Company Equity Securities Issued as Compensation .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d estimates and assumptions that required the Company’s judgment. Significant changes to the key assumptions used in the valuations could have resulted in different fair values of the Company’s common stock at each valuation date. Restructuring Expenses The Company records costs and liabilities associated with exit and disposal activities in accordance with Accounting Standard Codification ("ASC") 420, Exit or Disposal Cost Obligations . Such costs are based on estimates of fair value in the period liabilities are incurred. The Company evaluates and adjusts these costs as appropriate for changes in circumstances as additional information becomes availabl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deficit) that result from transactions and economic events other than those with stockholders. Other comprehensive loss for all periods presented consists solely of unrealized gains (losses) on marketable securitie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available to common stockholders for the period to be allocated between common and participating securities based upon their respective rights to receive dividends as if all income (losses) for the period had been distributed. Basic net income (loss) per share attributable to common stockholders is computed by dividing the net income (loss) attributable to common stockholders by the weighted average number of shares of common stock outstanding for the period, which excludes shares of restricted common stock that are not vested. Diluted net income (loss) attributable to common stockholders is computed by adjusting net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unvested restricted common stock, unvested restricted stock units and shares of redeemable convertible preferred stock are considered potential dilutive common shares. The Company's redeemable convertible preferred stock contractually entitles the holders of those shares to participate in dividends, but contractually does not require the holders of those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Concentration of Credit Risk and Significant Suppliers Financial instruments that potentially expose the Company to concentrations of credit risk consist primarily of cash, cash equivalents and marketable securities. The Company maintains all cash and cash equivalents at accredited financial institution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In particular, the Company relies, and expects to continue to rely, on a small number of third-party manufacturers to produce and process its product candidates and to manufacture supply of its product candidates for clinical trials. These programs could be adversely affected by a significant interruption in the supply of these products. Segment Information The Company manages its operations as a single segment for the purposes of assessing performance and making operating decisions. All of the Company's tangible assets are held in the United States ("U.S."). Recently Adopted Accounting Pronouncements ASU No. 2016-02, Leases In February 2016, the Financial Accounting Standards Board ("FASB") issued ASU No. 2016-02, Leases (Topic 842) ("ASU 2016-02"). ASU 2016-02 requires lessees to recognize most leases on their balance sheet as a right-of-use asset and a lease liability, as well as provide disclosures with respect to certain qualitative and quantitative information related to a company's leasing arrangements. Leases are classified as either operating or finance based on criteria similar to existing lease accounting, with the classification affecting the pattern and classification of expense recognition in the statement of operations. The FASB subsequently issued ASU No. 2018-11, Leases (Topic 842): Targeted Improvements , which includes certain amendments to ASU 2016-02 intended to provide relief in implementing the new standard. Among these amendments is the option to not restate comparative periods presented in the financial statements. The Company adopted these amendments with ASU 2016-02 (collectively, the "New Leasing Standards") effective January 1, 2019. The Company adopted the New Leasing Standards as of the effective date of January 1, 2019, with no restatement of prior periods or cumulative adjustment to retained earnings. Comparative periods in the Company's financial statements will be presented in accordance with the existing guidance under ASC Topic 840, Leases . Upon adoption, the Company took advantage of the transition package of practical expedients permitted within ASU 2016-02, which allowed the Company not to reassess previous accounting conclusions around whether arrangements are, or contain, leases, as well as to carry forward both the historical classification of leases and the treatment of initial direct costs for existing leases. In addition, the Company also has made an accounting policy election to exclude leases with an initial term of twelve months or less from its balance sheet. Under the New Leasing Standards, the Company determines whether an arrangement is or contains a lease at the inception of the contract based on the unique facts and circumstances around identified assets, if present, and control over those identified assets.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it will exercise that option. The Company uses the implicit rate when readily determinable and uses its estimated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Company recognizes lease costs on a straight-line basis over the lease term, and includes amounts related to short-term leases. Adoption of the New Leasing Standards resulted in the recognition of operating lease right-of-use assets and operating lease liabilities of approximately $8.7 million and $8.9 million , respectively, as of January 1, 2019. Upon adoption and as of December 31, 2019, the Company did not have any finance leases. The adoption of the New Leasing Standards did not materially impact the Company's consolidated statement of operations. Refer to Note 7, Leases, for further information on the application of ASU 2016-02 to the Company’s current lease commitments. ASU No. 2018-07, Improvements to Nonemployee Share-Based Payment Accounting In June 2018, the FASB issued ASU 2018-07, which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Company adopted this standard as of the effective date of January 1, 2019. Prior to the adoption of ASU 2018-07, for share-based awards granted to nonemployees, compensation expense was recognized over the period during which services were rendered by such nonemployees until completed. At the end of each financial reporting period prior to completion of the service, the fair value of these awards was remeasured using the then-current fair value of the Company's common shares and updated assumption inputs in the Black-Scholes option-pricing model, as applicable. After the adoption of ASU 2018-07, equity-classified share-based payment awards issued to nonemployees are measured at grant date fair value similarly to those of employees and are no longer revalued as the equity instruments vest. The new standard allows entities to use the expected term to measure nonemployee options or elect to use the contractual term as the expected term, on an award-by-award basis. The adoption of the standard did not have a material impact on the Company's consolidated financial statements. Recently Issued Accounting Pronouncements In June 2016, the FASB issued ASU No. 2016-13, Financial Instruments-Credit Losses (Topic 326): Measurement of Credit Losses on Financial Instru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ASU 2016-13 is effective for the Company on January 1, 2020. Early adoption is permitted. The Company does not anticipate a material impact to the consolidated financial statements as a result of the adoption of this standard. In August 2018, the FASB issued ASU No. 2018-13, Fair Value Measurement (Topic 820): Disclosure Framework—Changes to the Disclosure Requirements for Fair Value Measurement ("ASU 2018-13"), which modifies the disclosure requirements on fair value measurements. ASU 2018-13 is effective for fiscal years, and interim periods within those fiscal years, beginning after December 15, 2019. Early adoption is permitted. The Company does not anticipate a material impact to the consolidated financial statements as a result of the adoption of this standard. In August 2018, the FASB issued ASU No. 2018-15, Intangibles—Goodwill and Other—Internal-Use Software (Subtopic 350-40): Customer’s Accounting for Implementation Costs Incurred in a Cloud Computing Arrangement That Is a Service Contract ("ASU 2018-15") , which clarifies the accounting for implementation costs in cloud computing arrangements. ASU 2018-15 is effective for fiscal years, and interim periods within those fiscal years, beginning after December 15, 2019. Early adoption is permitted. The Company is currently evaluating the impact that the adoption of this amendment will have on its consolidated financial statements. In December 2019, the FASB issued ASU No. 2019-12, Income Taxes (Topic 740): Simplifying the Accounting for Income Taxes ("ASU 2019-12"), which is intended to simplify various aspects related to the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potential impact that the adoption of ASU 2019-12 may have on on its consolidated financial statements. </t>
  </si>
  <si>
    <t>Fair Value Measurement</t>
  </si>
  <si>
    <t>Fair Value Disclosures [Abstract]</t>
  </si>
  <si>
    <t>Fair Value Measurement The following tables present information about the Company's assets that are measured at fair value on a recurring basis and indicate the level of the fair value hierarchy utilized to determine such fair values (in thousands): Fair Value Measurements at December 31, 2019 Using Total Level 1 Level 2 Level 3 Cash equivalents: Money market funds $ 29,075 $ 29,075 $ — $ — $ 29,075 $ 29,075 $ — $ — Fair Value Measurements at December 31, 2018 Using Total Level 1 Level 2 Level 3 Cash equivalents: Money market funds $ 53,188 $ 53,188 $ — $ — Marketable securities: Corporate debt securities 46,122 — 46,122 — Commercial paper 4,489 — 4,489 — $ 103,799 $ 53,188 $ 50,611 $ — There were no changes in valuation techniques or transfers between the fair value measurement levels during the years ended December 31, 2019 or 2018 . There were no liabilities measured at fair value on a recurring basis as of December 31, 2019 or 2018 .</t>
  </si>
  <si>
    <t>Marketable Securities</t>
  </si>
  <si>
    <t>Marketable Securities [Abstract]</t>
  </si>
  <si>
    <t>Marketable Securities The Company did no t hold any marketable securities at December 31, 2019 . Marketable securities consisted of the following at December 31, 2018 (in thousands): December 31, 2018 Amortized Cost Gross Unrealized Gains Gross Unrealized Losses Fair Value Short-term investments: Corporate debt securities $ 46,197 $ — $ (75 ) $ 46,122 Commercial paper 4,489 — — 4,489 $ 50,686 $ — $ (75 ) $ 50,611 The Company determined that it did no t hold any securities with any other-than-temporary impairment as of December 31, 2018. There were no sales of available-for-sale securities during the years ended December 31, 2019 or 2018. Net unrealized holding gains or losses for the period that have been included in accumulated other comprehensive loss were not material to the Company’s consolidated results of operations.</t>
  </si>
  <si>
    <t>Property and Equipment, Net</t>
  </si>
  <si>
    <t>Property, Plant and Equipment [Abstract]</t>
  </si>
  <si>
    <t>Property and Equipment, Net Property and equipment, net consisted of the following (in thousands): December 31, 2019 2018 Software $ 1,180 $ 1,180 Laboratory equipment 9,234 8,230 Computer equipment 102 102 Furniture and fixtures 316 371 Leasehold improvements 680 592 Assets under construction — 511 11,512 10,986 Less: Accumulated depreciation and amortization (4,403 ) (2,781 ) $ 7,109 $ 8,205 Depreciation and amortization expense for the years ended December 31, 2019 and 2018 was $1.6 million and $1.5 million , respectively.</t>
  </si>
  <si>
    <t>Accrued Expenses</t>
  </si>
  <si>
    <t>Accrued Liabilities, Current [Abstract]</t>
  </si>
  <si>
    <t>Accrued Expenses Accrued expenses consisted of the following (in thousands): December 31, 2019 2018 Accrued compensation costs $ 2,635 $ 3,364 Accrued retention payments 795 — Accrued restructuring costs 981 — Accrued professional service fees 904 1,262 Accrued external research and manufacturing costs 1,717 3,001 Accrued additions of property and equipment — 243 Other accrued expenses 432 552 $ 7,464 $ 8,422</t>
  </si>
  <si>
    <t>Leases</t>
  </si>
  <si>
    <t>Leases [Abstract]</t>
  </si>
  <si>
    <t>Leases On January 21, 2016, the Company entered into an operating lease agreement for office and laboratory space at its current headquarters in Cambridge, Massachusetts. The lease commenced on September 28, 2016 and expires on September 27, 2024. The Company has the right to extend the lease for one additional five -year period at a market rental rate as determined by the landlord and agreed to by the Company. Per the terms of the lease agreement, the Company does not have any residual value guarantees. In connection with the lease agreement, the Company issued a letter of credit to the landlord for $0.5 million . The Company secured the letter of credit for the full amount of the letter with cash on deposit, which is reported as restricted cash, and which is classified within other long-term assets. The Company identified and assessed the following significant assumptions in recognizing the right-of-use asset and corresponding liability related to the lease: • Expected lease term - The expected lease term includes the contractual lease period. The lease agreement contains a renewal option, which was not included in the calculation of the right-of-use asset and lease liabilities as the renewal is not reasonably certain. • Incremental borrowing rate - As the Company’s lease does not provide a readily determinable implicit rate, nor is it available from the lessor, the Company estimated the incremental borrowing rate based on information available at the commencement date in determining the present value of lease payments. The Company used the incremental borrowing rate on January 1, 2019 for operating leases that commenced prior to that date. The Company recognized the right-of-use asset and corresponding lease liability on January 1, 2019 by calculating the present value of lease payments, discounted at 10% , the Company’s estimated incremental borrowing rate, over the 5.7 years expected remaining lease term. The Company also, from time to time, enters into short-term operating lease arrangements for certain laboratory and office equipment. Leases with a term of twelve months or less are not recorded on the balance sheet and the Company recognizes lease expense for these leases on a straight-line basis over the lease term. For lease agreements entered into or reassessed after the adoption of ASU 2016-02, the Company has elected to combine lease and non-lease components for all classes of underlying assets. The components of lease expense and related cash flows were as follows (in thousands): Year Ended December 31, 2019 Lease cost Operating lease cost $ 2,008 Variable lease cost 963 Short-term lease cost 435 Total lease cost $ 3,406 Cash paid for amounts included in the measurement of lease liabilities $ 1,890 Variable lease expense includes common area maintenance, utility charges and management fees, and was $1.0 million for the year ended December 31, 2019 . The weighted average remaining lease term and weighted average discount rate of our operating leases are as follows: As of December 31, 2019 Weighted average remaining lease term in years 4.7 Weighted average discount rate 10 % Amortization of the operating lease right-of-use asset for the lease was $1.2 million for the year ended December 31, 2019 and was included in operating expenses. Future lease payments for the Company's operating leases as of December 31, 2019 were as follows (in thousands): Year Ending December 31, 2020 $ 1,948 2021 2,006 2022 2,066 2023 2,128 2024 1,632 Total future minimum lease payments $ 9,780 Less: interest (1,997 ) Present value of operating lease liabilities $ 7,783 Under the prior lease guidance, future minimum lease payments for the Company's operating leases as of December 31, 2018 were as follows (in thousands): Year Ending December 31 2019 $ 1,891 2020 1,948 2021 2,006 2022 2,066 2023 2,129 Thereafter 1,632 Total future minimum lease payments $ 11,672</t>
  </si>
  <si>
    <t>Commitments and Contingencies</t>
  </si>
  <si>
    <t>Commitments and Contingencies Disclosure [Abstract]</t>
  </si>
  <si>
    <t>Commitments and Contingencies Manufacturing Agreements Peptide and Vaccine Manufacturing Agreement In December 2015, the Company entered into a manufacturing agreement, as amended in October 2016, January 2017 and November 2018 (collectively as amended, the "Manufacturing Agreement"), with an independent third party (the "Vendor") whereby the Vendor performs manufacturing, analytical testing and quality assurance services related to the manufacture of drug product and/or peptides for use in the Company's preclinical and clinical activities. The Manufacturing Agreement provided for the development and establishment of two manufacturing suites at the Vendor's facility to be used in the manufacturing process to fill orders of peptides ordered by the Company, and requires the Company to reimburse the Vendor for specified manufacturing costs incurred in the manufacture of the peptides, plus a fixed profit margin. The Manufacturing Agreement had a five -year term and was terminable by the Company for convenience with three -months' notice. All amounts incurred under the Manufacturing Agreement are recognized as research and development expense as incurred. In December 2019, the Company provided notice to the Vendor that it was terminating the Manufacturing Agreement for convenience. The Company has accrued the costs associated with terminating this agreement during the year ended December 31, 2019. The Company does not expect to incur a material amount of future costs associated with the termination of the agreement. T Cell Manufacturing Agreement In August 2019, the Company entered into a manufacturing agreement (the "NKI Agreement") with the Netherlands Cancer Institute (the "NKI") whereby the NKI performs manufacturing, analytical testing and quality assurance services related to the manufacture of the Company's autologous T cell therapy drug product for use in the Company's preclinical and clinical activities. The NKI Agreement has a three -year term, which can be extended for an additional six months at the Company's sole discretion, and can be terminated by the Company for convenience with three -months' notice. All amounts incurred under the NKI Agreement are recognized as research and development expense as incurred. Other Agreements License Agreement with the Broad Institute, Inc. On November 13, 2015, the Company entered into a license agreement with the Broad Institute, Inc. (the "Broad"), a related party (see Note 15) and, in January and November 2018, the Company entered into amendments to the license agreement (as amended to date, the "Broad Agreement"). Under the Broad Agreement, the Company has been granted an exclusive worldwide license to certain intellectual property rights owned or controlled by the Broad, Dana-Farber Cancer Institute (the "DFCI") and The General Hospital Corporation d/b/a Massachusetts General Hospital ("MGH") to develop and commercialize any diagnostic, prognostic, preventative or therapeutic product for humans, including any neoantigen vaccine product. In particular, the Company has been granted both exclusive and non-exclusive licenses to a patent portfolio comprised of twelve patent families, including certain granted patents and pending patent applications in the U.S. and foreign jurisdictions. Pursuant to the terms of the Broad Agreement, the Company has also been granted (i) a non-exclusive license under each institution's respective interest in certain of its patent rights to exploit the licensed products in the field in the territory during the term of the license and (ii) a non-exclusive license under each institution's licensed know-how, to exploit any diagnostic, prognostic, preventative or therapeutic product in the field in the territory during the term of the license. The Company is also entitled to sub-license the rights granted to it under the Broad Agreement. In connection with the Broad Agreement, the Company has also entered into a non-exclusive software license with the Broad under which it licenses certain object and source codes for several software programs. These licenses and rights are subject to certain limitations and retained rights, including field restrictions. As consideration for the license, the Company paid the Broad a non-refundable license fee of $0.1 million . As additional consideration for the license, the Company must pay the Broad immaterial annual license maintenance fees. Additionally, the Company granted 60,000 shares of restricted common stock to each of the Broad, DFCI and MGH, which were determined to have an aggregate fair value of $0.2 million , and reimbursed the Broad $0.6 million for a portion of its past patent expenses related to the in-licensed patent rights. In June 2018, to align with institutional policies in place between the Broad, DFCI and MGH, DFCI and MGH transferred certain of the shares of restricted common stock that they had previously received to the Broad. Under the Broad Agreement, the Company agreed to reimburse the Broad for future patent expenses related to the patents covered by the license agreement. The Company could be obligated to make up to $12.6 million of developmental milestone payments to the Broad if certain development milestones are achieved over the term of the license agreement. Additionally, under the terms of the license agreement, the Company could be obligated to make up to an aggregate of $97.5 million of payments upon the achievement of specified sales milestones and to pay tiered royalties of low to mid single-digit percentages on net sales of products licensed under the agreement. The Company is required to pay the Broad a low double-digit percentage of any consideration received by the Company from a sublicensee in consideration for a sublicense. No developmental or commercial milestones have been achieved to date. The Company has the right to terminate the agreement for any reason, with or without cause. License Agreement with the Dana-Farber Cancer Institute On August 5, 2016, the Company entered into a license agreement with the DFCI to grant the Company an exclusive, royalty-free license to provide certain licensed know-how. The know-how in this agreement has particular utility in connection with the development of the licensed products referred to in the Broad Agreement. The agreement also grants a non-exclusive, royalty free right to certain clinical data being generated by the DFCI. The Company has the right to terminate the license agreement with the DFCI for any reason, with or without cause. In consideration for the licenses, the Company granted 120,000 shares of common stock to each of the Broad and the DFCI. The shares issued to the Broad were unrestricted and fully vested. The 120,000 shares issued to the DFCI contained contingent repurchase options whereby, if the DFCI failed to achieve three specific milestones over the subsequent three -year period, the Company could repurchase the shares (one-third for each milestone) at the original purchase price, which is at zero cost. The Company has accounted for these awards consistent with equity awards with performance-based vesting conditions and, upon it being probable that the Company would not repurchase the award associated with a milestone, the associated expense would be recognized as incremental stock-based compensation expense and reflected within research and development expenses in the consolidated financial statements. During the year ended December 31, 2019, the repurchase option on the final one-third of the shares expired and the Company recognized $0.2 million of incremental stock-based compensation expense. During the years ended December 31, 2018 and 2017, the first and second repurchase options expired due to the achievement of the respective specified criteria and the Company recognized $0.4 million and $0.2 million of incremental stock-based compensation expense in each period, respectively. Indemnification Agreements In the ordinary course of business, the Company may provide indemnification of varying scope and terms to vendors, lessors, business partners and other parties with respect to certain matters arising out of the relationship between the parties. In addition, the Company has entered into indemnification agreements with members of its board of directors and certain executive officers and other employees that will require the Company, among other things, to indemnify them against certain liabilities that may arise by reason of their status or service as directors, officers or employees. The maximum potential amount of future payments the Company could be required to make under these indemnification agreements is, in many cases, unlimited. To date, the Company has not incurred any material costs as a result of these indemnification obligations. The Company does not believe that the outcome of any existing claims under indemnification arrangements will have a material effect on its financial position, results of operations or cash flows, and it had not accrued any liabilities related to its obligations under these agreements in its consolidated financial statements as of December 31, 2019 or 2018 .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t>
  </si>
  <si>
    <t>Preferred Stock</t>
  </si>
  <si>
    <t>Temporary Equity Disclosure [Abstract]</t>
  </si>
  <si>
    <t>Preferred Stock Series A Redeemable Convertible Preferred Stock At various closing dates during the years ended December 31, 2016 and 2015, the Company issued and sold an aggregate of 55,500,000 shares of Series A redeemable convertible preferred stock ("Series A preferred stock") at a price of $1.00 per share. The shares were issued in exchange for cash proceeds of $50.9 million , net of issuance costs of $0.1 million , and the conversion of then-outstanding convertible notes and accrued interest of $4.6 million . Series B Redeemable Convertible Preferred Stock In December 2016, the Company entered into a stock purchase agreement and issued and sold 24,911,030 shares of Series B redeemable convertible preferred stock ("Series B preferred stock") at a price of $2.81 per share for proceeds of $69.7 million , net of issuance costs of $0.3 million . In December 2017, the Company entered into a subsequent stock purchase agreement and issued and sold an additional 12,811,388 shares of Series B preferred stock at a price of $2.81 per share for proceeds of $35.9 million , net of issuance costs of $0.1 million . Conversion of Redeemable Convertible Preferred Stock Upon IPO The redeemable convertible preferred stock was classified outside of stockholders’ equity (deficit) because the shares contained redemption features that were not solely within the control of the Company. Prior to the Company’s IPO, the holders of the Company’s Series A preferred stock and Series B preferred stock had certain voting rights, dividend rights, liquidation preferences, redemption rights and conversion privileges. Upon completion of the Company’s IPO on June 29, 2018, all shares of the redeemable convertible preferred stock converted into an aggregate of 18,644,462 shares of common stock. All rights, preferences and privileges associated with the outstanding redeemable convertible preferred stock were terminated upon this conversion. The Company's amended and restated certificate of incorporation now authorizes the Company to issue up to 10,000,000 shares of undesignated preferred stock, $0.001 par value per share. As of December 31, 2019 and 2018, no shares of preferred stock were issued or outstanding.</t>
  </si>
  <si>
    <t>Equity [Abstract]</t>
  </si>
  <si>
    <t>Common Stock As of December 31, 2019 and 2018 , the Company's certificate of incorporation, as amended and restated, authorized the Company to issue 150,000,000 shares of common stock with a par value of $0.001 per share. Each share of common stock entitles the holder to one vote on all matters submitted to a vote of the Company's stockholders. Common stockholders are entitled to receive dividends, as may be declared by the Company's board of directors, if any. No dividends have been declared or paid during the years ended December 31, 2019 or 2018 . As of December 31, 2019 and 2018 the Company has reserved for future issuance the following number of shares of common stock: As of December 31, 2019 2018 Shares reserved for exercise of outstanding stock options 3,374,541 2,548,073 Shares reserved for vesting of restricted stock units 1,053,394 — Shares reserved for future issuance under the 2018 Stock Option and Grant Plan — 760,628 Shares reserved for future issuance under the 2018 Employee Stock Purchase Plan 490,215 270,000 4,918,150 3,578,701 At-the-market equity offering program In July 2019, the Company filed a registration statement on Form S-3 (File No. 333-232487) with the Securities and Exchange Commission, which was declared effective on July 8, 2019 (the "Shelf Registration Statement") in relation to the registration of common stock, preferred stock, warrants and/or units of any combination thereof for the purposes of selling, from time to time, its common stock, convertible securities or other equity securities in one or more offerings. Simultaneous with the Shelf Registration Statement, the Company entered into a Controlled Equity Offering SM Sales Agreement (the "Sales Agreement") with Cantor Fitzgerald &amp; Co. ("Cantor") to establish an at-the-market equity offering program ("ATM"). Under the Sales Agreement, Cantor may sell up to $50.0 million of the Company’s common stock by any method permitted by law deemed to be an "at the market" offering as defined in Rule 415 of the Securities Act, subject to the terms of the Sales Agreement. Under the Sales Agreement, the Company is required to pay to Cantor cash commissions of 3.0% of the aggregate gross proceeds of sales of common stock under the Sales Agreement. During the three months ended December 31, 2019 , the Company sold an aggregate of 327,602 shares under the ATM and received approximately $0.3 million in net proceeds after deducting commissions and offering costs.</t>
  </si>
  <si>
    <t>Stock-Based Compensation</t>
  </si>
  <si>
    <t>Share-based Payment Arrangement [Abstract]</t>
  </si>
  <si>
    <t>Stock-Based Compensation 2015 Stock Option and Grant Plan The Company's 2015 Stock Option and Grant Plan, as amended (the "2015 Plan"), provided for the Company to grant incentive or nonqualified stock options, restricted stock awards, unrestricted stock awards or restricted stock units to employees, directors and consultants of the Company. As of June 26, 2018, the effective date of the 2018 Stock Option and Incentive Plan, and as of December 31, 2019, no shares remained available for future issuance under the 2015 Plan. 2018 Stock Option and Incentive Plan On June 13, 2018, the Company’s stockholders approved the 2018 Stock Option and Incentive Plan (the "2018 Plan"), which became effective on June 26, 2018. The 2018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initially reserved for issuance under the 2018 Plan was 1,215,000 shares, which was cumulatively increased on January 1, 2019 and which will be cumulatively increased each January 1 thereafter by 4% of the number of shares of the Company’s common stock outstanding on the immediately preceding December 31 or such lesser number of shares determined by the Company’s compensation committee. Effective January 1, 2019, 1,132,570 additional shares were automatically added to the shares authorized for issuance under the 2018 Plan and these shares were subsequently registered on a Registration Statement on Form S-8. As of the effective date of the 2018 Plan, the Company will not grant any further awards under the 2015 Plan. However, the shares of common stock underlying any awards that are forfeited, canceled, held back upon exercise or settlement of an award to satisfy the exercise price or tax withholding, reacquired by the Company prior to vesting, satisfied without the issuance of stock, expire or are otherwise terminated (other than by exercise) under the 2018 Plan and the 2015 Plan will be added back to the shares of common stock available for issuance under the 2018 Plan. The terms of stock options and restricted stock awards, including vesting requirements, are determined by the board of directors or its delegates, subject to the provisions of the 2018 Plan. As of December 31, 2019 there were no shares available for future issuance under the 2018 Plan. 2018 Employee Stock Purchase Plan On June 13, 2018, the Company’s stockholders approved the 2018 Employee Stock Purchase Plan (the "ESPP"), which became effective on June 26, 2018. A total of 270,000 shares of common stock were reserved for issuance under the ESPP. In addition, the number of shares of common stock that may be issued under the ESPP will automatically increase on January 1, 2019, and each January 1 thereafter through January 1, 2028, by the lesser of (i) 405,000 shares of common stock, (ii) 1% of the number of shares of the Company’s common stock outstanding on the immediately preceding December 31 or (iii) such lesser number of shares determined by the administrator of the Company’s ESPP. Effective January 1, 2019, 283,142 additional shares were automatically added to the shares authorized for issuance under the ESPP and these shares were subsequently registered on a Registration Statement on Form S-8. The Company initiated its first offering period under the ESPP on July 1, 2019. Stock-based compensation expense related to the ESPP was insignificant for the year ended December 31, 2019. Stock Options The following table summarizes changes in stock option activity during the year ended December 31, 2019 : Number of Shares Weighted Average Exercise Price Weighted Average Contractual Term Aggregate Intrinsic Value (in years) (in thousands) Outstanding as of December 31, 2018 2,548,073 $ 7.11 8.68 $ 1,965 Granted 1,334,028 5.69 Exercised (44,132 ) 2.62 Forfeited (463,428 ) 7.63 Outstanding as of December 31, 2019 3,374,541 $ 6.53 7.59 $ 270 Options vested or expected to vest as of December 31, 2019 3,374,541 $ 6.53 7.57 $ 270 Options exercisable as of December 31, 2019 1,540,865 $ 6.52 6.84 $ — The weighted average grant-date fair value per share of stock options granted during the years ended December 31, 2019 and 2018 was $4.39 and $8.81 , respectively. The aggregate intrinsic value of stock options exercised during the years ended December 31, 2019 and 2018 was $0.1 million and $1.1 million , respectively. Stock Option Valuation The assumptions that the Company used to determine the fair value of the stock options granted to employees and directors were as follows, presented on a weighted average basis: Year Ended December 31, 2019 2018 Expected volatility 93.72 % 101.10 % Risk-free interest rate 2.31 % 2.69 % Expected dividend yield 0.00 % 0.00 % Expected life (in years) 6.01 6.00 There were no stock option awards granted to nonemployees during the years ended December 31, 2019 or 2018. Restricted Stock Units During the year ended December 31, 2019 , under the 2018 Plan, the Company granted RSUs as part of the Company's employee equity compensation program. Pursuant to the terms of the applicable award agreements, each RSU represents the right to receive one share of the Company’s common stock and the RSUs generally vest in equal annual installments over three years , provided the employee remains continuously employed with the Company through the vesting period. Upon vesting, shares of the Company's common stock are delivered to the employee, subject to the payment of applicable withholding taxes. The fair value of RSUs is based on the market value of the Company's common stock on the date of grant. Compensation expense is recognized over the applicable service period. The following table summarizes RSU activity for the year ended December 31, 2019 : Number of Shares Weighted Average Grant- Date Fair Value per Share Unvested as of December 31, 2018 — $ — Granted 1,172,339 $ 3.47 Vested — $ — Cancelled (118,945 ) $ 5.15 Unvested as of December 31, 2019 1,053,394 $ 3.27 Restricted Stock Awards Restricted stock awards originally issued under the terms of the 2015 Plan allow the Company, at its discretion, to repurchase unvested shares at the initial purchase price if the employee or nonemployee terminates his or her service relationship with the Company. No restricted stock awards were issued under the 2015 Plan during the years ended December 31, 2019 or 2018 . The 2018 Plan provides for the grant of restricted stock awards to the Company’s officers, employees, directors and other key persons (including consultants). During the year ended December 31, 2019 , the Company issued restricted stock awards for 25,000 shares of common stock to certain nonemployee founders and collaborators. The shares were granted under the terms of the 2018 Plan and the respective award agreements governing these awards. These awards vest quarterly over a one -year period. The following table summarizes the Company’s restricted common stock activity since December 31, 2018: Number of Shares Weighted Average Grant-Date Fair Value per Share Unvested restricted common stock as of December 31, 2018 383,964 $ 1.97 Granted 25,000 $ 4.64 Canceled (44,210 ) $ 1.25 Vested (258,716 ) $ 2.02 Unvested restricted common stock as of December 31, 2019 106,038 $ 2.78 The aggregate fair value of restricted common stock awards that vested during the years ended December 31, 2019 and 2018 , based upon the fair values of the stock underlying the restricted stock awards on the day of vesting, was $1.0 million and $3.1 million , respectively. Restricted Stock Awards Issued Outside of Equity Plans From May 2015 through July 2016, the Company issued 1,510,000 shares of restricted common stock outside of the 2015 Plan to nonemployee founders and collaborators. The shares were issued under the terms of the respective restricted common stock agreements and unvested shares are subject to repurchase by the Company upon the holder's termination of their relationship with the Company. The unvested shares of restricted common stock are subject to the Company's right to repurchase at the original purchase price per share. The Company did no t issue any shares of restricted common stock outside of the Company's 2015 Plan and 2018 Plan during the years ended December 31, 2019 and 2018. Of the total shares of restricted common stock awarded to nonemployee founders and collaborators, 300,000 shares vested immediately upon grant; 910,000 shares vested quarterly over a four -year period based on each grantee's continued service relationship with the Company in varying advisory capacities; and 180,000 shares are to vest upon the achievement of specified performance milestones. Additionally, 120,000 shares were issued as fully vested awards, but were subject to repurchase options that expired upon the achievement of specified milestones. As of December 31, 2019 , the repurchase option on all 120,000 of these shares had expired (see Note 8). Of these awards, the underlying restricted common stock agreement for 180,000 shares of restricted common stock provided for a put option whereby the recipient was able to sell its vested shares back to the Company at a price per share equal to the fair value of the Company's common stock upon both (i) the termination of the consulting agreement between the recipient and the Company for any reason and (ii) the determination by the recipient's employer that the ownership of the restricted common stock was in violation of the employer's conflict of interest policy. Prior to the closing of the Company’s IPO, these awards were classified in the consolidated balance sheet as contingently redeemable common stock and were presented outside of permanent equity. As of December 31, 2017, $0.4 million was recorded in temporary equity related to these awards. Upon the closing of the Company’s IPO, this put option expired and the amount recorded in temporary equity was recorded to additional paid in capital. A summary of the changes in the Company's unvested restricted common stock awards granted to founders and collaborators outside of the Company's 2015 Plan or 2018 Plan since December 31, 2018 is as follows: Number of Shares Weighted Average Grant- Date Fair Value Unvested restricted common stock as of December 31, 2018 350,625 $ 1.29 Vested (170,625 ) $ 1.29 Unvested restricted common stock as of December 31, 2019 180,000 $ 1.29 The aggregate fair value of restricted common stock awards issued outside of the 2015 Plan that vested during the years ended December 31, 2019 and 2018 , based upon the fair values of the stock underlying the restricted stock awards on the day of vesting, was $0.7 million and $2.3 million , respectively. Stock-Based Compensation Expense The Company recorded stock-based compensation expense related to all stock-based awards and the ESPP in the following expense categories of its consolidated statements of operations and comprehensive loss (in thousands): Year Ended December 31, 2019 2018 Research and development expenses $ 3,589 $ 3,840 General and administrative expenses 3,751 2,389 $ 7,340 $ 6,229 During the year ended December 31, 2019, the Company recognized stock-based compensation expense of $0.2 million for awards with performance-based vesting conditions related to the expiration of the final repurchase option on the remaining unvested restricted common shares issued to DFCI (see Note 8). During the year ended December 31, 2018 the second repurchase options expired due to the achievement of the respective specified criteria and the Company recognized $0.4 million of stock-based compensation expense (see Note 8). As of December 31, 2019 , the Company had an aggregate of $8.6 million of unrecognized stock-based compensation expense related to unvested stock option awards, excluding awards with performance-based vesting conditions, which is expected to be recognized over a weighted-average period of approximately 2.2 years . As of December 31, 2019 , the Company also had an aggregate of $0.3 million of unrecognized stock-based compensation expense related to unvested restricted common stock awards, excluding awards with performance-based vesting conditions, which is expected to be recognized over a weighted-average period of approximately 0.7 years . Additionally as of December 31, 2019 , the Company had an aggregate of $2.7 million of unrecognized stock-based compensation expense related to unvested RSUs, which is expected to be recognized over a weighted-average period of approximately 1.5 years .</t>
  </si>
  <si>
    <t>401(k) Savings Plan</t>
  </si>
  <si>
    <t>Retirement Benefits [Abstract]</t>
  </si>
  <si>
    <t xml:space="preserve">401(k) Savings Plan The Company has a defined-contribution savings plan under Section 401(k) of the Internal Revenue Code (the "401(k) Plan"). The 401(k) Plan covers all employees who meet defined minimum age and service requirements. Contributions are permitted up to the maximum allowed under the Internal Revenue Code of each covered employee’s salary. The 401(k) Plan permits the Company to contribute at its discretion. The Company made $0.5 million and $0.1 million in contributions to the 401(k) Plan for the years ended December 31, 2019 and 2018, respectively. </t>
  </si>
  <si>
    <t>Income Taxes</t>
  </si>
  <si>
    <t>Income Tax Disclosure [Abstract]</t>
  </si>
  <si>
    <t>Income Taxes During the years ended December 31, 2019 and 2018 the Company recorded no income tax benefits for the net operating losses incurred and research and development tax credits earned in each year or interim period due to its uncertainty of realizing a benefit from those items. A reconciliation of the U.S. federal statutory income tax rate to the Company's effective income tax rate is as follows: Year Ended December 31, 2019 2018 Federal statutory income tax rate 21.0 % 21.0 % State taxes, net of federal benefit 5.9 5.9 Federal and state research and development tax credits 3.7 4.7 Other 0.1 0.3 Nondeductible items (1.0 ) (1.3 ) Change in valuation allowance (29.7 ) (30.6 ) Effective income tax rate — % — % Net deferred taxes consisted of the following (in thousands): December 31, 2019 2018 Deferred tax assets: Net operating loss carryforwards $ 42,122 $ 32,096 Capitalized research and development expenses 18,206 8,611 Research and development tax credit carryforwards 9,619 6,414 Operating lease liability 2,126 — Stock-based compensation 1,188 150 Deferred rent — 230 Accruals and reserves 911 866 Other 6 4 Total deferred tax assets 74,178 48,371 Valuation allowance (71,214 ) (47,536 ) Deferred tax liabilities: Right-of-use asset (2,060 ) — Depreciation (904 ) (835 ) Net deferred tax assets $ — $ — As of December 31, 2019 , the Company had federal net operating loss carry forwards of approximately $153.9 million , which resulted in a deferred tax asset of $32.3 million , of which $79.1 million will begin to expire in 2034 and $74.8 million which can be carried forward indefinitely. As of December 31, 2019 , the Company also had state net operating loss carry forwards of approximately $155.2 million , which resulted in deferred tax assets of $9.8 million , which begin to expire in 2034. As of December 31, 2019 , the Company had federal research and development tax credit carry forwards of approximately $7.6 million , which resulted in a deferred tax asset of $7.6 million , which begin to expire in 2034. As of December 31, 2019 , the Company also had state research and development tax credit carry forwards of approximately $2.6 million , which resulted in a deferred tax asset of $2.0 million , which begin to expire in 2029. Utilization of the net operating loss carryforwards and research and development tax credit carryforwards may be subject to an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has evaluated the positive and negative evidence bearing upon its ability to realize the deferred tax assets. Management has considered the Company's cumulative net losses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19 and 2018 . Management reevaluates the positive and negative evidence at each reporting period. Changes in the valuation allowance for deferred tax assets during the years ended December 31, 2019 and 2018 were primarily due to the increase in net operating loss carryforwards, and were as follows: Year Ended December 31, 2019 2018 Valuation allowance as of beginning of year $ 47,536 $ 23,964 Increases recorded to income tax provision 26,041 23,765 Decreases recorded as a benefit to income tax provision (2,363 ) (193 ) Valuation allowance as of end of year $ 71,214 $ 47,536 The Company has no t recorded any amounts for unrecognized tax benefits as of December 31, 2019 or 2018 . The Company files tax returns as prescribed by the tax laws of the jurisdictions in which it operates. In the normal course of business, the Company is subject to examination by federal and state jurisdictions, where applicable. There are currently no pending tax examinations. As of December 31, 2019 and 2018 , the Company's tax years are still open under statute from 2014 to the present. Earlier years may be examined to the extent that tax credit or net operating loss carry forwards are used in future periods. It is the Company's policy to include penalties and interest expense related to income taxes as a component of other income (expense) and interest expense, respectively, as necessary. As of December 31, 2019 and 2018 , the Company had no accrued interest or penalties related to uncertain tax positions and no amounts have been recognized in the Company's consolidated statements of operations and comprehensive loss.</t>
  </si>
  <si>
    <t>Net Loss per Share</t>
  </si>
  <si>
    <t>Earnings Per Share [Abstract]</t>
  </si>
  <si>
    <t>Net Loss per Share Basic and diluted net loss per share attributable to common stockholders was calculated as follows (in thousands, except share and per share amounts): Year Ended December 31, 2019 2018 Numerator: Net loss $ (79,776 ) $ (76,934 ) Accretion of redeemable convertible preferred stock to redemption value — (6,371 ) Net loss attributable to common stockholders $ (79,776 ) $ (83,305 ) Denominator: Weighted average common shares outstanding, basic and diluted 27,878,701 15,036,397 Net loss per share attributable to common stockholders, basic and diluted $ (2.86 ) $ (5.54 ) The Company excluded 286,038 and 734,589 shares of restricted common stock for the years ended December 31, 2019 and 2018 , respectively, from the calculation of basic net loss per share because these shares had not vested. The Company’s potential dilutive securities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19 2018 Outstanding stock options 3,374,541 2,548,073 Unvested restricted stock units 1,053,394 — Unvested restricted common stock 286,038 734,589 4,713,973 3,282,662</t>
  </si>
  <si>
    <t>Related Parties</t>
  </si>
  <si>
    <t>Related Party Transactions [Abstract]</t>
  </si>
  <si>
    <t>Related Parties A member of the Company’s board of directors is a founding director and the current president of the Broad. In November 2015, the Company entered into the Broad Agreement with the Broad (see Note 8) and, as consideration, the Company granted 60,000 shares of restricted common stock to the Broad, which were determined to have a fair value of $0.1 million . Additionally, the Company must pay the Broad immaterial annual license maintenance fees. At the time the Company entered into the Broad Agreement, the Company reimbursed the Broad $0.6 million for a portion of past patent expenses and, under the terms of the license agreement, the Company is required to reimburse Broad for future patent expenses related to patents covered by the license agreement. The Company could be obligated to make up to $12.6 million of developmental milestone payments to the Broad if certain development milestones are achieved over the term of the license agreement. Additionally, under the terms of the license agreement, the Company could be obligated to make up to an aggregate of $97.5 million of payments upon the achievement of specified sales milestones and to pay tiered royalties of low to mid single-digit percentages on net sales of products licensed under the agreement. The Company is required to pay the Broad a low double-digit percentage of any consideration received by the Company from a sublicensee in consideration for a sublicense. No developmental or commercial milestones have been achieved to date. In August 2016, the Company entered into a license agreement with the DFCI in connection with the development of licensed products referred to in the Broad Agreement. As consideration, the Company granted 120,000 shares of restricted common stock to the Broad, which were determined to have a fair value of $0.2 million . In June 2018, to align with institutional policies in place between the Broad, DFCI and MGH, the DFCI and MGH transferred certain of the shares of restricted common stock that they had previously received to the Broad. The Company recorded expenses related to payments to the Broad of $1.7 million and $2.0 million during the years ended December 31, 2019 and 2018 , respectively. At December 31, 2019 and 2018 , the Company had $0.3 million and $2.0 million in accounts payable and accrued expenses due to the Broad, respectively.</t>
  </si>
  <si>
    <t>Corporate Restructuring</t>
  </si>
  <si>
    <t>Restructuring and Related Activities [Abstract]</t>
  </si>
  <si>
    <t>Corporate Restructuring On November 20, 2019, the Company announced that, as part of a new strategic focus, it was reducing its workforce by approximately 24% of its then current headcount. This corporate restructuring was substantially completed during the fourth quarter of 2019. During the three months ended December 31, 2019, the Company recorded approximately $1.3 million of restructuring-related costs including employee severance, benefits and related costs in accordance with ASC 420, Exit or Disposal Activities . These costs are reflected within research and development expenses in the consolidated statement of operations. The following table summarizes the restructuring reserve for the periods indicated (in thousands): Year Ended December 31, 2019 Restructuring reserve beginning balance $ — Restructuring expenses incurred during the period 1,289 Amounts paid during the period (308 ) Restructuring reserve ending balance $ 981</t>
  </si>
  <si>
    <t>Selected Quarterly Financial Data (Unaudited)</t>
  </si>
  <si>
    <t>Quarterly Financial Information Disclosure [Abstract]</t>
  </si>
  <si>
    <t>Selected Quarterly Financial Data (Unaudited) The following table contains selected quarterly financial information for 2019 and 2018 . The Company believes that the following information reflects all normal recurring adjustments necessary for a fair statement of the information for the periods presented. The operating results for any quarter are not necessarily indicative of results for any future period. 2019 First Quarter Second Quarter Third Quarter Fourth Quarter (in thousands, except per share data) Total operating expenses $ 21,580 $ 22,315 $ 19,254 $ 17,989 Total other income (expense), net 556 383 274 149 Net loss attributable to common stockholders $ (21,024 ) $ (21,932 ) $ (18,980 ) $ (17,840 ) Net loss per share attributable to common stockholders, basic and diluted $ (0.76 ) $ (0.79 ) $ (0.68 ) $ (0.63 ) 2018 First Quarter Second Quarter Third Quarter Fourth Quarter (in thousands, except per share data) Total operating expenses $ 16,757 $ 19,117 $ 19,053 $ 23,774 Total other income (expense), net 237 218 662 650 Net loss (16,520 ) (18,899 ) (18,391 ) (23,124 ) Accretion of redeemable convertible preferred stock to redemption value (3,186 ) (3,185 ) — — Net loss attributable to common stockholders $ (19,706 ) $ (22,084 ) $ (18,391 ) $ (23,124 ) Net loss per share attributable to common stockholders, basic and diluted $ (9.47 ) $ (7.84 ) $ (0.67 ) $ (0.84 )</t>
  </si>
  <si>
    <t>Subsequent Events</t>
  </si>
  <si>
    <t>Subsequent Events [Abstract]</t>
  </si>
  <si>
    <t xml:space="preserve">Subsequent Events On January 15, 2020, the Company entered into the Merger Agreement with BioNTech SE, a Societas Europaea organized and existing under the laws of Germany ("Parent"), and Endor Lights, Inc., a Delaware corporation and a direct, wholly-owned subsidiary of Parent ("Merger Sub" and, together with Parent, the "Acquiring Parties"), pursuant to which, subject to the satisfaction or waiver of the conditions therein, Merger Sub will merge with and into the Company, with the Company surviving as a wholly-owned subsidiary of Parent. The Merger Agreement was unanimously approved by the members of the board of directors of the Company (the "Board") and the Board resolved to recommend approval of the Merger Agreement to the Company’s shareholders. The closing of the Merger is subject to approval of the Company's shareholders and the satisfaction of customary closing conditions. Certain of the Company's stockholders who collectively own approximately 36% of the outstanding shares of the Company's common stock have entered into voting agreements, pursuant to which they have agreed, among other things, and subject to the terms and conditions of the agreements, to vote in favor of the Merger. Subject to the terms of the Merger Agreement, at the effective time of the Merger (the "Effective Time"), each share of the Company’s common stock issued and outstanding immediately prior to the Effective Time shall automatically be canceled and converted into the right to receive 0.063 of an American Depositary Share of Parent ("Parent ADS"), with each Parent ADS representing one ordinary share of Parent, without interest but subject to any withholding required under applicable law. The Merger is expected to close during the second quarter of 2020. </t>
  </si>
  <si>
    <t>Basis of Presentation and Summary of Significant Accounting Policies (Policies)</t>
  </si>
  <si>
    <t>Basis of Presentation</t>
  </si>
  <si>
    <t>Basis of Presentation and Consolidation The accompanying consolidated financial statements and the related disclosures have been prepared in conformity with the accounting principles generally accepted in the United States of America ("GAAP")</t>
  </si>
  <si>
    <t>Consolidation</t>
  </si>
  <si>
    <t>include the accounts of Neon Therapeutics, Inc. and its wholly owned subsidiary, Neon Securities Corporation. All intercompany transactions and balances have been eliminated. The Company consolidates entities in which it has a controlling financial interest.</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of accounting reflected in these consolidated financial statements include, but are not limited to, estimates related to accrued expenses, the valuation of common stock prior to the completion of the Company's IPO, stock-based compensation, the present value of lease liabilities and the corresponding right-of-use assets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t>
  </si>
  <si>
    <t>Fair Value of Financial Instruments</t>
  </si>
  <si>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amounts reflected in the consolidated balance sheets for prepaid expenses and other current assets, accounts payable and accrued expenses approximate their fair values, due to their short-term nature.</t>
  </si>
  <si>
    <t>Cash Equivalents</t>
  </si>
  <si>
    <t>Cash Equivalents Cash equivalents are highly liquid investments that are readily convertible into cash with original maturities of three months or less when purchased. Cash equivalents consisted primarily of money market funds as of December 31, 2019 and 2018 .</t>
  </si>
  <si>
    <t>Restricted Cash</t>
  </si>
  <si>
    <t>Restricted Cash As of December 31, 2019 and 2018 , the Company had restricted cash of $0.5 million , which was related to a security deposit associated with the Company's facility lease. Restricted cash accounts are classified within other long-term assets.</t>
  </si>
  <si>
    <t xml:space="preserve">Marketable Securities The Company classifies its available-for-sale investments as current assets on the balance sheet if they mature within one year from the balance sheet date. The Company classifies all of its investments as available-for-sale securities. Available‑for‑sale debt securities are recorded at fair value. Unrealized gains and losses on available-for-sale debt securities are reported as accumulated other comprehensive income (loss), which is a separate component of stockholders' equity (deficit). The amortized cost of debt securities in this category is adjusted for the amortization of premiums and accretion of discounts to maturity, which are included in interest income. The cost of securities sold is determined on a specific identification basis, and realized gains and losses are included in other income (expense) within the consolidated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t>
  </si>
  <si>
    <t>Property and Equipment</t>
  </si>
  <si>
    <t>Property and Equipment Property and equipment, including leasehold improvements, are recorded at cost, net of accumulated depreciation and amortization. The Company capitalizes equipment that is acquired for research and development activities and that has alternative future use. Property and equipment are depreciated using the straight-line method over the estimated useful life of each asset as follows: Asset Classification Estimated Useful Life Laboratory equipment 7 years Furniture and fixtures 7 years Software 5 years Computer equipment 3 years Leasehold improvements Lesser of useful life or remaining lease term Upon retirement or sale of assets, the cost and related accumulated depreciation and amortization are removed from the balance sheet and the resulting gain or loss is reflected within the consolidated statements of operations and comprehensive loss. Repairs and maintenance costs are expensed as incurred.</t>
  </si>
  <si>
    <t>Impairment of Long-Lived Assets</t>
  </si>
  <si>
    <t>Impairment of Long-Lived Assets The Company regularly evaluates its long-lived assets for impairment whenever events or changes in business circumstances indicate that the carrying amount of the asset may not be fully recoverable.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t>
  </si>
  <si>
    <t>Deferred Offering Costs</t>
  </si>
  <si>
    <t>Deferred Offering Costs The Company capitalizes certain legal, professional accounting and other third-party fees that are directly associated with in-process equity financings as deferred offering costs until the equity financings are consummated. After consummation of an equity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consolidated statement of operations and comprehensive loss.</t>
  </si>
  <si>
    <t>Research and Development Expenses</t>
  </si>
  <si>
    <t xml:space="preserve">Research and Development Expenses Research and development expenses include costs directly attributable to the execution of research and development programs, including personnel-related expenses such as salaries, benefits, and non-cash stock-based compensation expense; materials; supplies; depreciation on and maintenance of research equipment; manufacturing and external costs related to outside vendors engaged to conduct both preclinical studies and clinical trials; costs related to the development of our platforms, unless such costs meet the criteria to be capitalized as internal-use software; and the allocable portions of facility costs, such as rent, utilities, repairs and maintenance, depreciation, and general support services. All costs associated with research and development activities are expensed as incurred. </t>
  </si>
  <si>
    <t>Research Contract Costs and Accruals</t>
  </si>
  <si>
    <t xml:space="preserve">Research Contract Costs and Accruals The Company has entered into various research and development contracts with research institutions and other companies.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 </t>
  </si>
  <si>
    <t>Patent Costs</t>
  </si>
  <si>
    <t>Patent Costs All patent-related costs incurred in connection with the filing, maintenance and prosecution of patent applications are expensed as incurred due to the uncertainty about the recovery of the expenditure. Amounts incurred are classified as general and administrative expenses in the accompanying consolidated statements of operations and comprehensive loss.</t>
  </si>
  <si>
    <t>Share-based Compensation</t>
  </si>
  <si>
    <t>Stock-Based Compensation The Company accounts for its stock-based compensation awards to employees and directors in accordance with ASC 718, Compensation—Stock Compensation ("ASC 718"). ASC 718 requires all stock-based payments to employees, including grants of employee stock options, restricted stock awards ("RSAs") and restricted stock units ("RSUs"), to be recognized as expense in the consolidated statements of operations and comprehensive loss based on their grant date fair values. The fair value of each stock option granted to employees and directors is estimated using the Black-Scholes option-pricing model, which requires inputs based on certain subjective assumptions, including the expected stock price volatility, the expected term of the award, the risk-free interest rate, and expected dividends. Because there had been no public market for the Company’s common stock prior to the IPO, there is a lack of Company‑specific historical and implied volatility data. Accordingly, the Company bases its estimates of expected volatility on the historical volatility of a representative group of publicly traded companies for which historical information was available. The historical volatility is calculated based on a period of time commensurate with the assumption used for the expected term.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the lack of historical exercise data and the plain nature of its stock-based awards. The Company uses the remaining contractual term for the expected life of nonemployee awards. The expected dividend yield is assumed to be zero as the Company has never paid dividends and has no current plans to pay any dividends on common stock. The Company estimates the grant date fair value of each RSA and RSU using intrinsic value, which is based on the fair value of the Company's common stock, less any purchase price. Compensation expense for discounted purchases under the Company's employee stock purchase plan is measured using the Black-Scholes model to compute the fair value of the look-back provision plus the purchase discount, and is recognized as compensation expense over the offering period. Compensation expense related to awards to employees and directors is recognized on a straight-line basis based on the grant date fair value over the associated service period of the award, which is generally the vesting term. The Company primarily issues awards with service-based vesting conditions and records the expense for these awards using the straight-line method. The Company records the expense for stock-based awards with performance-based vesting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 Effective January 1, 2019, upon the adoption of ASU No. 2018-07, Compensation—Stock Compensation (Topic 718): Improvements to Nonemployee Share-Based Payment Accounting ("ASU 2018-07"), equity-classified share-based payment awards issued to nonemployees will be measured at grant date fair value similarly to those of employees (see Recently Adopted Accounting Pronouncements). Prior to the adoption of ASU 2018-07, and for the year ending December 31, 2018, compensation expense for share-based awards granted to nonemployees was recognized over the period during which services were rendered by such nonemployees until completed. At the end of each financial reporting period prior to completion of the service, the fair value of these awards was remeasured using the then-current fair value of the Company's common shares and updated assumption inputs in the Black-Scholes option-pricing model, as applicable. After the adoption of ASU 2018-07, equity-classified share-based payment awards issued to nonemployees are no longer revalued as the equity instruments vest. ASU 2018-07 also allows entities to use the expected term to measure nonemployee options or elect to use the contractual term as the expected term, on an award-by-award basis. The Company accounts for stock-based compensation expense related forfeitures as the forfeiture occurs. The Company classifies stock-based compensation expense in its consolidated statements of operations and comprehensive loss in the same manner in which the award recipient's payroll or service costs are classified. Determination of Fair Value of Common Stock on Grant Dates prior to the Company's Initial Public Offering Prior to the completion of the IPO, the fair value of the Company's common stock was determined by the board of directors as of the date of each option grant, with input from management, considering the Company's most recently available third-party valuations of common stock and the board of directors' assessment of additional objective and subjective factors that it believed were relevant. The board of directors determined the estimated fair value of the Company's common stock based on a number of objective and subjective factors, including the lack of an active public market for the Company's common stock and preferred stock; the prices at which the Company sold shares of its preferred stock and the superior rights and preferences of the preferred stock in relation to the Company’s common stock; the progress of the Company's research and development programs, including the status of preclinical studies and current and planned clinical trials for the Company's product candidates; the Company's stage of development and commercialization and business strategy; external market conditions affecting the biotechnology industry sector; the Company’s financial position; the likelihood of achieving a liquidity event, such as an IPO, or a sale of the company in light of prevailing market conditions; and the analysis of IPOs and the market performance of similar companies in the biopharmaceutical industry. The third-party valuations were performed in accordance with the guidance outlined in the American Institute of Certified Public Accountants' Accounting and Valuation Guide, Valuation of Privately-Held-Company Equity Securities Issued as Compensation .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d estimates and assumptions that required the Company’s judgment. Significant changes to the key assumptions used in the valuations could have resulted in different fair values of the Company’s common stock at each valuation date.</t>
  </si>
  <si>
    <t>Restructuring Expenses</t>
  </si>
  <si>
    <t>Restructuring Expenses The Company records costs and liabilities associated with exit and disposal activities in accordance with Accounting Standard Codification ("ASC") 420, Exit or Disposal Cost Obligations . Such costs are based on estimates of fair value in the period liabilities are incurred. The Company evaluates and adjusts these costs as appropriate for changes in circumstances as additional information becomes available.</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 xml:space="preserve">Comprehensive Loss Comprehensive loss includes net loss, as well as other changes in stockholders' equity (deficit) that result from transactions and economic events other than those with stockholders. Other comprehensive loss for all periods presented consists solely of unrealized gains (losses) on marketable securities. </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available to common stockholders for the period to be allocated between common and participating securities based upon their respective rights to receive dividends as if all income (losses) for the period had been distributed. Basic net income (loss) per share attributable to common stockholders is computed by dividing the net income (loss) attributable to common stockholders by the weighted average number of shares of common stock outstanding for the period, which excludes shares of restricted common stock that are not vested. Diluted net income (loss) attributable to common stockholders is computed by adjusting net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unvested restricted common stock, unvested restricted stock units and shares of redeemable convertible preferred stock are considered potential dilutive common shares. The Company's redeemable convertible preferred stock contractually entitles the holders of those shares to participate in dividends, but contractually does not require the holders of those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Concentration of Credit Risk and Significant Suppliers</t>
  </si>
  <si>
    <t>Concentration of Credit Risk and Significant Suppliers Financial instruments that potentially expose the Company to concentrations of credit risk consist primarily of cash, cash equivalents and marketable securities. The Company maintains all cash and cash equivalents at accredited financial institution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In particular, the Company relies, and expects to continue to rely, on a small number of third-party manufacturers to produce and process its product candidates and to manufacture supply of its product candidates for clinical trials. These programs could be adversely affected by a significant interruption in the supply of these products.</t>
  </si>
  <si>
    <t>Segment Information</t>
  </si>
  <si>
    <t>Segment Information The Company manages its operations as a single segment for the purposes of assessing performance and making operating decisions. All of the Company's tangible assets are held in the United States ("U.S.").</t>
  </si>
  <si>
    <t>Recently Adopted Accounting Pronouncements and Recently Issued Accounting Pronouncements</t>
  </si>
  <si>
    <t xml:space="preserve">Recently Adopted Accounting Pronouncements ASU No. 2016-02, Leases In February 2016, the Financial Accounting Standards Board ("FASB") issued ASU No. 2016-02, Leases (Topic 842) ("ASU 2016-02"). ASU 2016-02 requires lessees to recognize most leases on their balance sheet as a right-of-use asset and a lease liability, as well as provide disclosures with respect to certain qualitative and quantitative information related to a company's leasing arrangements. Leases are classified as either operating or finance based on criteria similar to existing lease accounting, with the classification affecting the pattern and classification of expense recognition in the statement of operations. The FASB subsequently issued ASU No. 2018-11, Leases (Topic 842): Targeted Improvements , which includes certain amendments to ASU 2016-02 intended to provide relief in implementing the new standard. Among these amendments is the option to not restate comparative periods presented in the financial statements. The Company adopted these amendments with ASU 2016-02 (collectively, the "New Leasing Standards") effective January 1, 2019. The Company adopted the New Leasing Standards as of the effective date of January 1, 2019, with no restatement of prior periods or cumulative adjustment to retained earnings. Comparative periods in the Company's financial statements will be presented in accordance with the existing guidance under ASC Topic 840, Leases . Upon adoption, the Company took advantage of the transition package of practical expedients permitted within ASU 2016-02, which allowed the Company not to reassess previous accounting conclusions around whether arrangements are, or contain, leases, as well as to carry forward both the historical classification of leases and the treatment of initial direct costs for existing leases. In addition, the Company also has made an accounting policy election to exclude leases with an initial term of twelve months or less from its balance sheet. Under the New Leasing Standards, the Company determines whether an arrangement is or contains a lease at the inception of the contract based on the unique facts and circumstances around identified assets, if present, and control over those identified assets.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it will exercise that option. The Company uses the implicit rate when readily determinable and uses its estimated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Company recognizes lease costs on a straight-line basis over the lease term, and includes amounts related to short-term leases. Adoption of the New Leasing Standards resulted in the recognition of operating lease right-of-use assets and operating lease liabilities of approximately $8.7 million and $8.9 million , respectively, as of January 1, 2019. Upon adoption and as of December 31, 2019, the Company did not have any finance leases. The adoption of the New Leasing Standards did not materially impact the Company's consolidated statement of operations. Refer to Note 7, Leases, for further information on the application of ASU 2016-02 to the Company’s current lease commitments. ASU No. 2018-07, Improvements to Nonemployee Share-Based Payment Accounting In June 2018, the FASB issued ASU 2018-07, which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Company adopted this standard as of the effective date of January 1, 2019. Prior to the adoption of ASU 2018-07, for share-based awards granted to nonemployees, compensation expense was recognized over the period during which services were rendered by such nonemployees until completed. At the end of each financial reporting period prior to completion of the service, the fair value of these awards was remeasured using the then-current fair value of the Company's common shares and updated assumption inputs in the Black-Scholes option-pricing model, as applicable. After the adoption of ASU 2018-07, equity-classified share-based payment awards issued to nonemployees are measured at grant date fair value similarly to those of employees and are no longer revalued as the equity instruments vest. The new standard allows entities to use the expected term to measure nonemployee options or elect to use the contractual term as the expected term, on an award-by-award basis. The adoption of the standard did not have a material impact on the Company's consolidated financial statements. Recently Issued Accounting Pronouncements In June 2016, the FASB issued ASU No. 2016-13, Financial Instruments-Credit Losses (Topic 326): Measurement of Credit Losses on Financial Instru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ASU 2016-13 is effective for the Company on January 1, 2020. Early adoption is permitted. The Company does not anticipate a material impact to the consolidated financial statements as a result of the adoption of this standard. In August 2018, the FASB issued ASU No. 2018-13, Fair Value Measurement (Topic 820): Disclosure Framework—Changes to the Disclosure Requirements for Fair Value Measurement ("ASU 2018-13"), which modifies the disclosure requirements on fair value measurements. ASU 2018-13 is effective for fiscal years, and interim periods within those fiscal years, beginning after December 15, 2019. Early adoption is permitted. The Company does not anticipate a material impact to the consolidated financial statements as a result of the adoption of this standard. In August 2018, the FASB issued ASU No. 2018-15, Intangibles—Goodwill and Other—Internal-Use Software (Subtopic 350-40): Customer’s Accounting for Implementation Costs Incurred in a Cloud Computing Arrangement That Is a Service Contract ("ASU 2018-15") , which clarifies the accounting for implementation costs in cloud computing arrangements. ASU 2018-15 is effective for fiscal years, and interim periods within those fiscal years, beginning after December 15, 2019. Early adoption is permitted. The Company is currently evaluating the impact that the adoption of this amendment will have on its consolidated financial statements. In December 2019, the FASB issued ASU No. 2019-12, Income Taxes (Topic 740): Simplifying the Accounting for Income Taxes ("ASU 2019-12"), which is intended to simplify various aspects related to the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potential impact that the adoption of ASU 2019-12 may have on on its consolidated financial statements. </t>
  </si>
  <si>
    <t>Fair Value Measurement (Tables)</t>
  </si>
  <si>
    <t>Schedule Assets Measured at Fair Value on Recurring Basis</t>
  </si>
  <si>
    <t>The following tables present information about the Company's assets that are measured at fair value on a recurring basis and indicate the level of the fair value hierarchy utilized to determine such fair values (in thousands): Fair Value Measurements at December 31, 2019 Using Total Level 1 Level 2 Level 3 Cash equivalents: Money market funds $ 29,075 $ 29,075 $ — $ — $ 29,075 $ 29,075 $ — $ — Fair Value Measurements at December 31, 2018 Using Total Level 1 Level 2 Level 3 Cash equivalents: Money market funds $ 53,188 $ 53,188 $ — $ — Marketable securities: Corporate debt securities 46,122 — 46,122 — Commercial paper 4,489 — 4,489 — $ 103,799 $ 53,188 $ 50,611 $ —</t>
  </si>
  <si>
    <t>Marketable Securities (Tables)</t>
  </si>
  <si>
    <t>Schedule of Marketable Securities</t>
  </si>
  <si>
    <t>Marketable securities consisted of the following at December 31, 2018 (in thousands): December 31, 2018 Amortized Cost Gross Unrealized Gains Gross Unrealized Losses Fair Value Short-term investments: Corporate debt securities $ 46,197 $ — $ (75 ) $ 46,122 Commercial paper 4,489 — — 4,489 $ 50,686 $ — $ (75 ) $ 50,611</t>
  </si>
  <si>
    <t>Property and Equipment, Net (Tables)</t>
  </si>
  <si>
    <t>Schedule o Property and Equipment, Net</t>
  </si>
  <si>
    <t>Property and equipment, net consisted of the following (in thousands): December 31, 2019 2018 Software $ 1,180 $ 1,180 Laboratory equipment 9,234 8,230 Computer equipment 102 102 Furniture and fixtures 316 371 Leasehold improvements 680 592 Assets under construction — 511 11,512 10,986 Less: Accumulated depreciation and amortization (4,403 ) (2,781 ) $ 7,109 $ 8,205</t>
  </si>
  <si>
    <t>Accrued Expenses (Tables)</t>
  </si>
  <si>
    <t>Schedule of Accrued Expenses</t>
  </si>
  <si>
    <t>Accrued expenses consisted of the following (in thousands): December 31, 2019 2018 Accrued compensation costs $ 2,635 $ 3,364 Accrued retention payments 795 — Accrued restructuring costs 981 — Accrued professional service fees 904 1,262 Accrued external research and manufacturing costs 1,717 3,001 Accrued additions of property and equipment — 243 Other accrued expenses 432 552 $ 7,464 $ 8,422</t>
  </si>
  <si>
    <t>Leases (Tables)</t>
  </si>
  <si>
    <t>Schedule of Components of Lease Expense, Weighted Average Remaining Lease Term and Discount Rate</t>
  </si>
  <si>
    <t>The components of lease expense and related cash flows were as follows (in thousands): Year Ended December 31, 2019 Lease cost Operating lease cost $ 2,008 Variable lease cost 963 Short-term lease cost 435 Total lease cost $ 3,406 Cash paid for amounts included in the measurement of lease liabilities $ 1,890 The weighted average remaining lease term and weighted average discount rate of our operating leases are as follows: As of December 31, 2019 Weighted average remaining lease term in years 4.7 Weighted average discount rate 10 %</t>
  </si>
  <si>
    <t>Schedule of Future Lease Payments of the Company's Operating Leases</t>
  </si>
  <si>
    <t>Future lease payments for the Company's operating leases as of December 31, 2019 were as follows (in thousands): Year Ending December 31, 2020 $ 1,948 2021 2,006 2022 2,066 2023 2,128 2024 1,632 Total future minimum lease payments $ 9,780 Less: interest (1,997 ) Present value of operating lease liabilities $ 7,783</t>
  </si>
  <si>
    <t>Schedule of Future Lease Payments of the Company's Operating Leases Under the Prior Lease Guidance</t>
  </si>
  <si>
    <t>Under the prior lease guidance, future minimum lease payments for the Company's operating leases as of December 31, 2018 were as follows (in thousands): Year Ending December 31 2019 $ 1,891 2020 1,948 2021 2,006 2022 2,066 2023 2,129 Thereafter 1,632 Total future minimum lease payments $ 11,672</t>
  </si>
  <si>
    <t>Common Stock (Tables)</t>
  </si>
  <si>
    <t>Schedule of Common Stock Reserved for Future Issuance</t>
  </si>
  <si>
    <t>As of December 31, 2019 and 2018 the Company has reserved for future issuance the following number of shares of common stock: As of December 31, 2019 2018 Shares reserved for exercise of outstanding stock options 3,374,541 2,548,073 Shares reserved for vesting of restricted stock units 1,053,394 — Shares reserved for future issuance under the 2018 Stock Option and Grant Plan — 760,628 Shares reserved for future issuance under the 2018 Employee Stock Purchase Plan 490,215 270,000 4,918,150 3,578,701</t>
  </si>
  <si>
    <t>Stock-Based Compensation (Tables)</t>
  </si>
  <si>
    <t>Schedule of Stock Option Activity</t>
  </si>
  <si>
    <t>The following table summarizes changes in stock option activity during the year ended December 31, 2019 : Number of Shares Weighted Average Exercise Price Weighted Average Contractual Term Aggregate Intrinsic Value (in years) (in thousands) Outstanding as of December 31, 2018 2,548,073 $ 7.11 8.68 $ 1,965 Granted 1,334,028 5.69 Exercised (44,132 ) 2.62 Forfeited (463,428 ) 7.63 Outstanding as of December 31, 2019 3,374,541 $ 6.53 7.59 $ 270 Options vested or expected to vest as of December 31, 2019 3,374,541 $ 6.53 7.57 $ 270 Options exercisable as of December 31, 2019 1,540,865 $ 6.52 6.84 $ —</t>
  </si>
  <si>
    <t>Schedule of Assumptions Used to Determine Fair Value of Stock Options Granted</t>
  </si>
  <si>
    <t>The assumptions that the Company used to determine the fair value of the stock options granted to employees and directors were as follows, presented on a weighted average basis: Year Ended December 31, 2019 2018 Expected volatility 93.72 % 101.10 % Risk-free interest rate 2.31 % 2.69 % Expected dividend yield 0.00 % 0.00 % Expected life (in years) 6.01 6.00</t>
  </si>
  <si>
    <t>Schedule of Stock-based Compensation Expense</t>
  </si>
  <si>
    <t>The Company recorded stock-based compensation expense related to all stock-based awards and the ESPP in the following expense categories of its consolidated statements of operations and comprehensive loss (in thousands): Year Ended December 31, 2019 2018 Research and development expenses $ 3,589 $ 3,840 General and administrative expenses 3,751 2,389 $ 7,340 $ 6,229</t>
  </si>
  <si>
    <t>2018 Plan | Unvested restricted stock units</t>
  </si>
  <si>
    <t>Schedule of Nonvested Restricted Stock Units Activity</t>
  </si>
  <si>
    <t>The following table summarizes RSU activity for the year ended December 31, 2019 : Number of Shares Weighted Average Grant- Date Fair Value per Share Unvested as of December 31, 2018 — $ — Granted 1,172,339 $ 3.47 Vested — $ — Cancelled (118,945 ) $ 5.15 Unvested as of December 31, 2019 1,053,394 $ 3.27</t>
  </si>
  <si>
    <t>2018 Plan | Restricted Common Stock</t>
  </si>
  <si>
    <t>Schedule of Restricted Common Stock Activity</t>
  </si>
  <si>
    <t>The following table summarizes the Company’s restricted common stock activity since December 31, 2018: Number of Shares Weighted Average Grant-Date Fair Value per Share Unvested restricted common stock as of December 31, 2018 383,964 $ 1.97 Granted 25,000 $ 4.64 Canceled (44,210 ) $ 1.25 Vested (258,716 ) $ 2.02 Unvested restricted common stock as of December 31, 2019 106,038 $ 2.78</t>
  </si>
  <si>
    <t>Outside of 2015 Plan | Founder and Collaborator Awards</t>
  </si>
  <si>
    <t>A summary of the changes in the Company's unvested restricted common stock awards granted to founders and collaborators outside of the Company's 2015 Plan or 2018 Plan since December 31, 2018 is as follows: Number of Shares Weighted Average Grant- Date Fair Value Unvested restricted common stock as of December 31, 2018 350,625 $ 1.29 Vested (170,625 ) $ 1.29 Unvested restricted common stock as of December 31, 2019 180,000 $ 1.29</t>
  </si>
  <si>
    <t>Income Taxes (Tables)</t>
  </si>
  <si>
    <t>Schedule of Reconciliation of U.S. Federal Statutory to Company's Effective Income Tax Rate</t>
  </si>
  <si>
    <t>A reconciliation of the U.S. federal statutory income tax rate to the Company's effective income tax rate is as follows: Year Ended December 31, 2019 2018 Federal statutory income tax rate 21.0 % 21.0 % State taxes, net of federal benefit 5.9 5.9 Federal and state research and development tax credits 3.7 4.7 Other 0.1 0.3 Nondeductible items (1.0 ) (1.3 ) Change in valuation allowance (29.7 ) (30.6 ) Effective income tax rate — % — %</t>
  </si>
  <si>
    <t>Schedule of Net Deferred Tax Assets</t>
  </si>
  <si>
    <t>Net deferred taxes consisted of the following (in thousands): December 31, 2019 2018 Deferred tax assets: Net operating loss carryforwards $ 42,122 $ 32,096 Capitalized research and development expenses 18,206 8,611 Research and development tax credit carryforwards 9,619 6,414 Operating lease liability 2,126 — Stock-based compensation 1,188 150 Deferred rent — 230 Accruals and reserves 911 866 Other 6 4 Total deferred tax assets 74,178 48,371 Valuation allowance (71,214 ) (47,536 ) Deferred tax liabilities: Right-of-use asset (2,060 ) — Depreciation (904 ) (835 ) Net deferred tax assets $ — $ —</t>
  </si>
  <si>
    <t>Schedule of Changes in Valuation Allowance for Deferred Tax Asset</t>
  </si>
  <si>
    <t>Changes in the valuation allowance for deferred tax assets during the years ended December 31, 2019 and 2018 were primarily due to the increase in net operating loss carryforwards, and were as follows: Year Ended December 31, 2019 2018 Valuation allowance as of beginning of year $ 47,536 $ 23,964 Increases recorded to income tax provision 26,041 23,765 Decreases recorded as a benefit to income tax provision (2,363 ) (193 ) Valuation allowance as of end of year $ 71,214 $ 47,536</t>
  </si>
  <si>
    <t>Net Loss per Share (Tables)</t>
  </si>
  <si>
    <t>Schedule of Calculation of Basic and Diluted Net Loss Per Share</t>
  </si>
  <si>
    <t>Basic and diluted net loss per share attributable to common stockholders was calculated as follows (in thousands, except share and per share amounts): Year Ended December 31, 2019 2018 Numerator: Net loss $ (79,776 ) $ (76,934 ) Accretion of redeemable convertible preferred stock to redemption value — (6,371 ) Net loss attributable to common stockholders $ (79,776 ) $ (83,305 ) Denominator: Weighted average common shares outstanding, basic and diluted 27,878,701 15,036,397 Net loss per share attributable to common stockholders, basic and diluted $ (2.86 ) $ (5.54 )</t>
  </si>
  <si>
    <t>Schedule of Antidilutive Shares Excluded from Calculation of Net Loss Per Share</t>
  </si>
  <si>
    <t>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19 2018 Outstanding stock options 3,374,541 2,548,073 Unvested restricted stock units 1,053,394 — Unvested restricted common stock 286,038 734,589 4,713,973 3,282,662</t>
  </si>
  <si>
    <t>Corporate Restructuring (Tables)</t>
  </si>
  <si>
    <t>Schedule of Restructuring Reserve</t>
  </si>
  <si>
    <t>The following table summarizes the restructuring reserve for the periods indicated (in thousands): Year Ended December 31, 2019 Restructuring reserve beginning balance $ — Restructuring expenses incurred during the period 1,289 Amounts paid during the period (308 ) Restructuring reserve ending balance $ 981</t>
  </si>
  <si>
    <t>Selected Quarterly Financial Data (Unaudited) (Tables)</t>
  </si>
  <si>
    <t>Schedule of Selected Quarterly Financial Data (Unaudited)</t>
  </si>
  <si>
    <t>The following table contains selected quarterly financial information for 2019 and 2018 . The Company believes that the following information reflects all normal recurring adjustments necessary for a fair statement of the information for the periods presented. The operating results for any quarter are not necessarily indicative of results for any future period. 2019 First Quarter Second Quarter Third Quarter Fourth Quarter (in thousands, except per share data) Total operating expenses $ 21,580 $ 22,315 $ 19,254 $ 17,989 Total other income (expense), net 556 383 274 149 Net loss attributable to common stockholders $ (21,024 ) $ (21,932 ) $ (18,980 ) $ (17,840 ) Net loss per share attributable to common stockholders, basic and diluted $ (0.76 ) $ (0.79 ) $ (0.68 ) $ (0.63 ) 2018 First Quarter Second Quarter Third Quarter Fourth Quarter (in thousands, except per share data) Total operating expenses $ 16,757 $ 19,117 $ 19,053 $ 23,774 Total other income (expense), net 237 218 662 650 Net loss (16,520 ) (18,899 ) (18,391 ) (23,124 ) Accretion of redeemable convertible preferred stock to redemption value (3,186 ) (3,185 ) — — Net loss attributable to common stockholders $ (19,706 ) $ (22,084 ) $ (18,391 ) $ (23,124 ) Net loss per share attributable to common stockholders, basic and diluted $ (9.47 ) $ (7.84 ) $ (0.67 ) $ (0.84 )</t>
  </si>
  <si>
    <t>Nature of the Business (Details) $ / shares in Units, $ in Thousands</t>
  </si>
  <si>
    <t>Jun. 29, 2018USD ($)$ / sharesshares</t>
  </si>
  <si>
    <t>Jun. 13, 2018</t>
  </si>
  <si>
    <t>Dec. 31, 2018USD ($)</t>
  </si>
  <si>
    <t>Class of Stock [Line Items]</t>
  </si>
  <si>
    <t>Workforce reduction percentage</t>
  </si>
  <si>
    <t>24.00%</t>
  </si>
  <si>
    <t>Proceeds from IPO</t>
  </si>
  <si>
    <t>Proceeds from sales of preferred stock and convertible debt</t>
  </si>
  <si>
    <t>IPO</t>
  </si>
  <si>
    <t>Common stock issued and sold (in shares) | shares</t>
  </si>
  <si>
    <t>Common stock, public offering price (in dollars per share) | $ / shares</t>
  </si>
  <si>
    <t>Proceeds from IPO after deducting underwriting discounts, commissions and other offering costs</t>
  </si>
  <si>
    <t>Reverse split stock conversion ratio</t>
  </si>
  <si>
    <t>IPO | Redeemable convertible preferred stock (Series A and B)</t>
  </si>
  <si>
    <t>Common stock issued resulting from conversion (in shares) | shares</t>
  </si>
  <si>
    <t>Basis of Presentation and Summary of Significant Accounting Policies (Details) - USD ($)</t>
  </si>
  <si>
    <t>Jan. 01, 2019</t>
  </si>
  <si>
    <t>Property, Plant and Equipment [Line Items]</t>
  </si>
  <si>
    <t>Capitalized deferred financing costs</t>
  </si>
  <si>
    <t>Operating lease liabilities</t>
  </si>
  <si>
    <t>ASU 2016-02</t>
  </si>
  <si>
    <t>Stock options</t>
  </si>
  <si>
    <t>Expected dividend yield</t>
  </si>
  <si>
    <t>0.00%</t>
  </si>
  <si>
    <t>Laboratory equipment</t>
  </si>
  <si>
    <t>Estimated useful live of property and equipment</t>
  </si>
  <si>
    <t>7 years</t>
  </si>
  <si>
    <t>Furniture and fixtures</t>
  </si>
  <si>
    <t>Software</t>
  </si>
  <si>
    <t>5 years</t>
  </si>
  <si>
    <t>Computer equipment</t>
  </si>
  <si>
    <t>3 years</t>
  </si>
  <si>
    <t>Other Long-term Assets</t>
  </si>
  <si>
    <t>Restricted cash</t>
  </si>
  <si>
    <t>Fair Value Measurement (Details) - USD ($)</t>
  </si>
  <si>
    <t>Fair Value Measurement, Recurring</t>
  </si>
  <si>
    <t>Assets at fair value</t>
  </si>
  <si>
    <t>Liabilities at fair value</t>
  </si>
  <si>
    <t>Fair Value Measurement, Recurring | Money market funds</t>
  </si>
  <si>
    <t>Cash equivalents</t>
  </si>
  <si>
    <t>Fair Value Measurement, Recurring | Corporate debt securities</t>
  </si>
  <si>
    <t>Fair Value Measurement, Recurring | Commercial paper</t>
  </si>
  <si>
    <t>Fair Value Measurement, Recurring | Level 1</t>
  </si>
  <si>
    <t>Fair Value Measurement, Recurring | Level 1 | Money market funds</t>
  </si>
  <si>
    <t>Fair Value Measurement, Recurring | Level 1 | Corporate debt securities</t>
  </si>
  <si>
    <t>Fair Value Measurement, Recurring | Level 1 | Commercial paper</t>
  </si>
  <si>
    <t>Fair Value Measurement, Recurring | Level 2</t>
  </si>
  <si>
    <t>Fair Value Measurement, Recurring | Level 2 | Money market funds</t>
  </si>
  <si>
    <t>Fair Value Measurement, Recurring | Level 2 | Corporate debt securities</t>
  </si>
  <si>
    <t>Fair Value Measurement, Recurring | Level 2 | Commercial paper</t>
  </si>
  <si>
    <t>Fair Value Measurement, Recurring | Level 3</t>
  </si>
  <si>
    <t>Fair Value Measurement, Recurring | Level 3 | Money market funds</t>
  </si>
  <si>
    <t>Fair Value Measurement, Recurring | Level 3 | Corporate debt securities</t>
  </si>
  <si>
    <t>Fair Value Measurement, Recurring | Level 3 | Commercial paper</t>
  </si>
  <si>
    <t>Marketable Securities (Details)</t>
  </si>
  <si>
    <t>Dec. 31, 2018USD ($)security</t>
  </si>
  <si>
    <t>Amortized Cost</t>
  </si>
  <si>
    <t>Gross Unrealized Gains</t>
  </si>
  <si>
    <t>Gross Unrealized Losses</t>
  </si>
  <si>
    <t>Fair Value</t>
  </si>
  <si>
    <t>Number of securities with other-than-temporary impairments | security</t>
  </si>
  <si>
    <t>Sale of available-for-sale securities</t>
  </si>
  <si>
    <t>Corporate debt securities</t>
  </si>
  <si>
    <t>Commercial paper</t>
  </si>
  <si>
    <t>Property and Equipment, Net (Details) - USD ($) $ in Thousands</t>
  </si>
  <si>
    <t>Property and equipment, gross</t>
  </si>
  <si>
    <t>Less: Accumulated depreciation and amortization</t>
  </si>
  <si>
    <t>Leasehold improvements</t>
  </si>
  <si>
    <t>Assets under construction</t>
  </si>
  <si>
    <t>Accrued Expenses (Details) - USD ($) $ in Thousands</t>
  </si>
  <si>
    <t>Accrued compensation costs</t>
  </si>
  <si>
    <t>Accrued retention payments</t>
  </si>
  <si>
    <t>Accrued restructuring costs</t>
  </si>
  <si>
    <t>Accrued professional service fees</t>
  </si>
  <si>
    <t>Accrued external research and manufacturing costs</t>
  </si>
  <si>
    <t>Accrued additions of property and equipment</t>
  </si>
  <si>
    <t>Other accrued expenses</t>
  </si>
  <si>
    <t>Leases - Narrative (Details) $ in Thousands</t>
  </si>
  <si>
    <t>Sep. 28, 2016USD ($)renewal_option</t>
  </si>
  <si>
    <t>Variable lease expenses</t>
  </si>
  <si>
    <t>Amortization of operating lease right-of-use assets</t>
  </si>
  <si>
    <t>Office and Laboratory Space</t>
  </si>
  <si>
    <t>Number lease renewal options | renewal_option</t>
  </si>
  <si>
    <t>Term of lease contract</t>
  </si>
  <si>
    <t>Operating lease discount rate</t>
  </si>
  <si>
    <t>10.00%</t>
  </si>
  <si>
    <t>Expected remaining lease term</t>
  </si>
  <si>
    <t>5 years 8 months 12 days</t>
  </si>
  <si>
    <t>4 years 8 months 12 days</t>
  </si>
  <si>
    <t>Office and Laboratory Space | Restricted Cash Noncurrent</t>
  </si>
  <si>
    <t>Letters of credit issued to the landlord in connection with lease agreement</t>
  </si>
  <si>
    <t>Leases - Components of Lease Expense (Details) $ in Thousands</t>
  </si>
  <si>
    <t>Operating lease cost</t>
  </si>
  <si>
    <t>Variable lease cost</t>
  </si>
  <si>
    <t>Short-term lease cost</t>
  </si>
  <si>
    <t>Total lease cost</t>
  </si>
  <si>
    <t>Cash paid for amounts included in the measurement of lease liabilities</t>
  </si>
  <si>
    <t>Leases - Weighted Average Remaining Lease Term and Discount Rate (Details)</t>
  </si>
  <si>
    <t>Weighted average discount rate</t>
  </si>
  <si>
    <t>Leases - Future Operating Lease Payments (Details) $ in Thousands</t>
  </si>
  <si>
    <t>2020</t>
  </si>
  <si>
    <t>2021</t>
  </si>
  <si>
    <t>2022</t>
  </si>
  <si>
    <t>2023</t>
  </si>
  <si>
    <t>2024</t>
  </si>
  <si>
    <t>Total future minimum lease payments</t>
  </si>
  <si>
    <t>Less: interest</t>
  </si>
  <si>
    <t>Present value of operating lease liabilities</t>
  </si>
  <si>
    <t>Leases - Future Minimum Operating Lease Payments Under Prior Lease Guidance (Details) $ in Thousands</t>
  </si>
  <si>
    <t>Thereafter</t>
  </si>
  <si>
    <t>Commitments and Contingencies (Details)</t>
  </si>
  <si>
    <t>Aug. 05, 2016item$ / sharesshares</t>
  </si>
  <si>
    <t>Nov. 13, 2015USD ($)patentshares</t>
  </si>
  <si>
    <t>Aug. 31, 2019</t>
  </si>
  <si>
    <t>Nov. 30, 2018manufacturing_suite</t>
  </si>
  <si>
    <t>Jun. 30, 2018USD ($)</t>
  </si>
  <si>
    <t>Aug. 31, 2016USD ($)shares</t>
  </si>
  <si>
    <t>Nov. 30, 2015USD ($)shares</t>
  </si>
  <si>
    <t>Dec. 31, 2017USD ($)</t>
  </si>
  <si>
    <t>Collaborative Arrangement and Arrangement Other than Collaborative [Line Items]</t>
  </si>
  <si>
    <t>Incremental share-based compensation expenses recognized</t>
  </si>
  <si>
    <t>Research and development expenses</t>
  </si>
  <si>
    <t>License Agreement | Restricted Common Stock</t>
  </si>
  <si>
    <t>Aggregate fair value</t>
  </si>
  <si>
    <t>License Agreement | Broad</t>
  </si>
  <si>
    <t>Number of patent families | patent</t>
  </si>
  <si>
    <t>Non-refundable license fee paid</t>
  </si>
  <si>
    <t>Shares granted (in shares) | shares</t>
  </si>
  <si>
    <t>Reimbursement amount</t>
  </si>
  <si>
    <t>License Agreement | Broad | Maximum</t>
  </si>
  <si>
    <t>Developmental milestone payments to be paid on achievements</t>
  </si>
  <si>
    <t>Payments upon achievement of specified sales milestones and tiered royalties on net sales</t>
  </si>
  <si>
    <t>Developmental and commercial milestones achieved to date under collaborative agreement</t>
  </si>
  <si>
    <t>License Agreement | Broad | Restricted Common Stock</t>
  </si>
  <si>
    <t>License Agreement | DFCI</t>
  </si>
  <si>
    <t>Term of agreement</t>
  </si>
  <si>
    <t>Number of specific milestones with contingent repurchase option | item</t>
  </si>
  <si>
    <t>Percentage of each milestone shares to be repurchased with contingent repurchase option if specific milestones not achieved</t>
  </si>
  <si>
    <t>Percentage of shares with contingent repurchase option expired on achievement of specific criteria</t>
  </si>
  <si>
    <t>License Agreement | DFCI | Research and development expenses</t>
  </si>
  <si>
    <t>License Agreement | DFCI | Restricted Common Stock</t>
  </si>
  <si>
    <t>Shares granted with contingent repurchase option (in shares) | shares</t>
  </si>
  <si>
    <t>Original purchase price of shares (in dollars per share) | $ / shares</t>
  </si>
  <si>
    <t>License Agreement | MGH | Restricted Common Stock</t>
  </si>
  <si>
    <t>Vendor | Manufacturing Agreement</t>
  </si>
  <si>
    <t>Number of manufacturing suite facilities | manufacturing_suite</t>
  </si>
  <si>
    <t>Notice period for termination</t>
  </si>
  <si>
    <t>3 months</t>
  </si>
  <si>
    <t>NKI | Manufacturing Agreement</t>
  </si>
  <si>
    <t>Additional term of agreement</t>
  </si>
  <si>
    <t>6 months</t>
  </si>
  <si>
    <t>Preferred Stock (Details) - USD ($) $ / shares in Units, $ in Thousands</t>
  </si>
  <si>
    <t>3 Months Ended</t>
  </si>
  <si>
    <t>24 Months Ended</t>
  </si>
  <si>
    <t>Dec. 31, 2016</t>
  </si>
  <si>
    <t>Dec. 31, 2017</t>
  </si>
  <si>
    <t>Jun. 29, 2018</t>
  </si>
  <si>
    <t>Stock issuance costs</t>
  </si>
  <si>
    <t>Preferred stock, shares authorized (in shares)</t>
  </si>
  <si>
    <t>Preferred stock, par value (in dollars per share)</t>
  </si>
  <si>
    <t>Preferred stock, shares issued (in shares)</t>
  </si>
  <si>
    <t>Preferred stock, shares outstanding (in shares)</t>
  </si>
  <si>
    <t>Series A preferred stock</t>
  </si>
  <si>
    <t>Convertible preferred stock, shares issued (in shares)</t>
  </si>
  <si>
    <t>Price per share (in dollars per share)</t>
  </si>
  <si>
    <t>Proceeds from sale of stock</t>
  </si>
  <si>
    <t>Accrued interest on convertible notes</t>
  </si>
  <si>
    <t>Series B preferred stock | Subscription Agreement December 2017</t>
  </si>
  <si>
    <t>Series B preferred stock | Subscription Agreement December 2018</t>
  </si>
  <si>
    <t>Redeemable convertible preferred stock (Series A and B) | IPO</t>
  </si>
  <si>
    <t>Issuance of redeemable convertible preferred stock, net of issuance costs (in shares)</t>
  </si>
  <si>
    <t>Common Stock - Additional Information (Details)</t>
  </si>
  <si>
    <t>1 Months Ended</t>
  </si>
  <si>
    <t>Jul. 31, 2019USD ($)</t>
  </si>
  <si>
    <t>Dec. 31, 2019USD ($)$ / sharesshares</t>
  </si>
  <si>
    <t>Dec. 31, 2019USD ($)Vote / shares$ / sharesshares</t>
  </si>
  <si>
    <t>Dec. 31, 2018USD ($)$ / sharesshares</t>
  </si>
  <si>
    <t>Common stock, shares authorized (in shares) | shares</t>
  </si>
  <si>
    <t>Common stock, par value (in dollars per share) | $ / shares</t>
  </si>
  <si>
    <t>Votes granted per share of common stock | Vote / shares</t>
  </si>
  <si>
    <t>Dividends declared or paid</t>
  </si>
  <si>
    <t>ATM</t>
  </si>
  <si>
    <t>ATM | Common Stock</t>
  </si>
  <si>
    <t>Shares issued under controlled equity offering program (in shares) | shares</t>
  </si>
  <si>
    <t>ATM | Cantor</t>
  </si>
  <si>
    <t>Sale of stock commission percentage of controlled equity offering program</t>
  </si>
  <si>
    <t>3.00%</t>
  </si>
  <si>
    <t>ATM | Cantor | Common Stock</t>
  </si>
  <si>
    <t>Aggregate amount authorized under controlled equity offering program</t>
  </si>
  <si>
    <t>Common Stock - Stock Reserved for Future Issuance (Details) - shares</t>
  </si>
  <si>
    <t>Shares reserved for exercise of outstanding stock options</t>
  </si>
  <si>
    <t>Shares reserved for vesting of restricted stock units</t>
  </si>
  <si>
    <t>Shares reserved for future issuance under the 2018 Stock Option and Grant Plan</t>
  </si>
  <si>
    <t>Shares reserved for future issuance under the 2018 Employee Stock Purchase Plan</t>
  </si>
  <si>
    <t>Shares reserves for future issuance</t>
  </si>
  <si>
    <t>Stock-Based Compensation - Stock Option Plans (Details) - USD ($) $ in Thousands</t>
  </si>
  <si>
    <t>Available for future issuance (in shares)</t>
  </si>
  <si>
    <t>2015 Plan</t>
  </si>
  <si>
    <t>2018 Plan</t>
  </si>
  <si>
    <t>Total number of shares of common stock (in shares)</t>
  </si>
  <si>
    <t>Annual increase as a percentage of common stock outstanding</t>
  </si>
  <si>
    <t>4.00%</t>
  </si>
  <si>
    <t>ESPP</t>
  </si>
  <si>
    <t>ESPP | Minimum</t>
  </si>
  <si>
    <t>1.00%</t>
  </si>
  <si>
    <t>Annual increase to common stock (in shares)</t>
  </si>
  <si>
    <t>Stock-Based Compensation - Stock Options Activity (Details) - Stock options - USD ($) $ / shares in Units, $ in Thousands</t>
  </si>
  <si>
    <t>Number of Shares</t>
  </si>
  <si>
    <t>Outstanding at beginning of period (in shares)</t>
  </si>
  <si>
    <t>Granted (in shares)</t>
  </si>
  <si>
    <t>Exercised (in shares)</t>
  </si>
  <si>
    <t>Forfeited (in shares)</t>
  </si>
  <si>
    <t>Outstanding at end of period (in shares)</t>
  </si>
  <si>
    <t>Options vested or expected to vest at end of period (in shares)</t>
  </si>
  <si>
    <t>Options exercisable at end of period (in shares)</t>
  </si>
  <si>
    <t>Weighted Average Exercise Price</t>
  </si>
  <si>
    <t>Outstanding at end of period (in dollars per share)</t>
  </si>
  <si>
    <t>Granted (in dollars per share)</t>
  </si>
  <si>
    <t>Exercised (in dollars per share)</t>
  </si>
  <si>
    <t>Forfeited (in dollars per share)</t>
  </si>
  <si>
    <t>Options vested or expected to vest at end of period (in dollars per share)</t>
  </si>
  <si>
    <t>Options exercisable at end of period (in dollars per share)</t>
  </si>
  <si>
    <t>Weighted Average Contractual Term</t>
  </si>
  <si>
    <t>Weighted average contractual term, outstanding</t>
  </si>
  <si>
    <t>7 years 7 months 2 days</t>
  </si>
  <si>
    <t>8 years 8 months 5 days</t>
  </si>
  <si>
    <t>Options vested or expected to vest at end of period</t>
  </si>
  <si>
    <t>7 years 6 months 26 days</t>
  </si>
  <si>
    <t>Options exercisable at end of period</t>
  </si>
  <si>
    <t>6 years 10 months 2 days</t>
  </si>
  <si>
    <t>Aggregate Intrinsic Value</t>
  </si>
  <si>
    <t>Aggregate intrinsic value, outstanding</t>
  </si>
  <si>
    <t>Weighted average grant-date fair value per share of stock options granted (in dollars per share)</t>
  </si>
  <si>
    <t>Aggregate intrinsic value of stock options exercised</t>
  </si>
  <si>
    <t>Stock-Based Compensation - Stock Option Valuation (Details) - shares</t>
  </si>
  <si>
    <t>Expected volatility</t>
  </si>
  <si>
    <t>93.72%</t>
  </si>
  <si>
    <t>101.10%</t>
  </si>
  <si>
    <t>Risk-free interest rate</t>
  </si>
  <si>
    <t>2.31%</t>
  </si>
  <si>
    <t>2.69%</t>
  </si>
  <si>
    <t>Expected life (in years)</t>
  </si>
  <si>
    <t>6 years 4 days</t>
  </si>
  <si>
    <t>6 years</t>
  </si>
  <si>
    <t>Stock options granted (in shares)</t>
  </si>
  <si>
    <t>Non Employee Stock Options</t>
  </si>
  <si>
    <t>Stock-Based Compensation - Restricted Stock Units (Details) - 2018 Plan - RSUs</t>
  </si>
  <si>
    <t>Dec. 31, 2019$ / sharesshares</t>
  </si>
  <si>
    <t>Number of common stock shares to be received per each award (in shares)</t>
  </si>
  <si>
    <t>Award vesting period</t>
  </si>
  <si>
    <t>Unvested at beginning of period (in shares)</t>
  </si>
  <si>
    <t>Vested (in shares)</t>
  </si>
  <si>
    <t>Cancelled (in shares)</t>
  </si>
  <si>
    <t>Unvested at end of period (in shares)</t>
  </si>
  <si>
    <t>Weighted Average Grant- Date Fair Value per Share</t>
  </si>
  <si>
    <t>Unvested at beginning of period (in dollars per share) | $ / shares</t>
  </si>
  <si>
    <t>Granted (in dollars per share) | $ / shares</t>
  </si>
  <si>
    <t>Vested (in dollars per share) | $ / shares</t>
  </si>
  <si>
    <t>Canceled (in dollars per share) | $ / shares</t>
  </si>
  <si>
    <t>Unvested at end of period (in dollars per share) | $ / shares</t>
  </si>
  <si>
    <t>Stock-Based Compensation - Restricted Common Stock (Details) - Restricted Common Stock - USD ($) $ / shares in Units, $ in Millions</t>
  </si>
  <si>
    <t>1 year</t>
  </si>
  <si>
    <t>Weighted Average Grant-Date Fair Value per Share</t>
  </si>
  <si>
    <t>Unvested at beginning of period (in dollars per share)</t>
  </si>
  <si>
    <t>Canceled (in dollars per share)</t>
  </si>
  <si>
    <t>Vested (in dollars per share)</t>
  </si>
  <si>
    <t>Unvested at end of period (in dollars per share)</t>
  </si>
  <si>
    <t>Aggregate intrinsic value</t>
  </si>
  <si>
    <t>Aggregate intrinsic value of restricted awards vested</t>
  </si>
  <si>
    <t>Stock-Based Compensation - Restricted Stock Awards Issued Outside of Equity Plans Narrative (Details) - Outside of 2015 Plan - Founder and Collaborator Awards - USD ($) $ in Millions</t>
  </si>
  <si>
    <t>15 Months Ended</t>
  </si>
  <si>
    <t>41 Months Ended</t>
  </si>
  <si>
    <t>Jul. 31, 2016</t>
  </si>
  <si>
    <t>Shares granted (in shares)</t>
  </si>
  <si>
    <t>Shares vested (in shares)</t>
  </si>
  <si>
    <t>Contingently redeemable common stock</t>
  </si>
  <si>
    <t>Vested immediately upon grant</t>
  </si>
  <si>
    <t>Vest quarterly based on continued service</t>
  </si>
  <si>
    <t>4 years</t>
  </si>
  <si>
    <t>Vest upon achievement of specified performance milestones</t>
  </si>
  <si>
    <t>Fully vested subject to repurchase option</t>
  </si>
  <si>
    <t>Shares expired (in shares)</t>
  </si>
  <si>
    <t>Stock-Based Compensation - Restricted Stock Awards Issued Outside of Equity Plans Activity (Details) - Outside of 2015 Plan - Founder and Collaborator Awards - USD ($) $ / shares in Units, $ in Millions</t>
  </si>
  <si>
    <t>Stock-Based Compensation - Stock-Based Compensation Expense (Details) - USD ($) $ in Thousands</t>
  </si>
  <si>
    <t>Performance-based vesting</t>
  </si>
  <si>
    <t>Outstanding stock options</t>
  </si>
  <si>
    <t>Unrecognized stock-based compensation expense</t>
  </si>
  <si>
    <t>Weighted average period expected to be recognized</t>
  </si>
  <si>
    <t>2 years 2 months 23 days</t>
  </si>
  <si>
    <t>Restricted Stock Excluding Vesting Based On Performance</t>
  </si>
  <si>
    <t>8 months 1 day</t>
  </si>
  <si>
    <t>Unvested restricted stock units</t>
  </si>
  <si>
    <t>1 year 6 months</t>
  </si>
  <si>
    <t>General and administrative expenses</t>
  </si>
  <si>
    <t>401(k) Savings Plan (Details) - USD ($) $ in Millions</t>
  </si>
  <si>
    <t>Contributions to 401(k) plan</t>
  </si>
  <si>
    <t>Income Taxes - Effective Income Tax Rate Reconciliation (Details)</t>
  </si>
  <si>
    <t>Federal statutory income tax rate</t>
  </si>
  <si>
    <t>21.00%</t>
  </si>
  <si>
    <t>State taxes, net of federal benefit</t>
  </si>
  <si>
    <t>5.90%</t>
  </si>
  <si>
    <t>Federal and state research and development tax credits</t>
  </si>
  <si>
    <t>3.70%</t>
  </si>
  <si>
    <t>4.70%</t>
  </si>
  <si>
    <t>Other</t>
  </si>
  <si>
    <t>0.10%</t>
  </si>
  <si>
    <t>0.30%</t>
  </si>
  <si>
    <t>Nondeductible items</t>
  </si>
  <si>
    <t>(1.00%)</t>
  </si>
  <si>
    <t>(1.30%)</t>
  </si>
  <si>
    <t>Change in valuation allowance</t>
  </si>
  <si>
    <t>(29.70%)</t>
  </si>
  <si>
    <t>(30.60%)</t>
  </si>
  <si>
    <t>Effective income tax rate</t>
  </si>
  <si>
    <t>Income Taxes - Net Deferred Tax Assets (Details) - USD ($) $ in Thousands</t>
  </si>
  <si>
    <t>Deferred tax assets:</t>
  </si>
  <si>
    <t>Net operating loss carryforwards</t>
  </si>
  <si>
    <t>Capitalized research and development expenses</t>
  </si>
  <si>
    <t>Research and development tax credit carryforwards</t>
  </si>
  <si>
    <t>Operating lease liability</t>
  </si>
  <si>
    <t>Stock-based compensation</t>
  </si>
  <si>
    <t>Deferred rent</t>
  </si>
  <si>
    <t>Accruals and reserves</t>
  </si>
  <si>
    <t>Total deferred tax assets</t>
  </si>
  <si>
    <t>Valuation allowance</t>
  </si>
  <si>
    <t>Deferred tax liabilities:</t>
  </si>
  <si>
    <t>Right-of-use asset</t>
  </si>
  <si>
    <t>Depreciation</t>
  </si>
  <si>
    <t>Net deferred tax assets</t>
  </si>
  <si>
    <t>Income Taxes - Additional Information (Details)</t>
  </si>
  <si>
    <t>Dec. 31, 2019USD ($)item</t>
  </si>
  <si>
    <t>Operating Loss Carryforwards [Line Items]</t>
  </si>
  <si>
    <t>Net operating loss carryforwards which resulted in deferred tax assets</t>
  </si>
  <si>
    <t>Unrecognized tax benefits</t>
  </si>
  <si>
    <t>Number of pending tax examinations | item</t>
  </si>
  <si>
    <t>Accrued interest and penalties related to uncertain tax positions</t>
  </si>
  <si>
    <t>Interest and penalties recognized in statement of operations and comprehensive loss</t>
  </si>
  <si>
    <t>Federal</t>
  </si>
  <si>
    <t>Net operating loss carryforwards subject to expiration</t>
  </si>
  <si>
    <t>Net operating loss carried forward indefinitely</t>
  </si>
  <si>
    <t>Federal | Research and Development Carryforward</t>
  </si>
  <si>
    <t>Research and development tax credit carryforwards subject to expiration</t>
  </si>
  <si>
    <t>State</t>
  </si>
  <si>
    <t>State | Research and Development Carryforward</t>
  </si>
  <si>
    <t>Income Taxes - Changes in Valuation Allowance for Deferred Tax Assets (Details) - Valuation Allowance of Deferred Tax Assets - USD ($) $ in Thousands</t>
  </si>
  <si>
    <t>SEC Schedule, 12-09, Movement in Valuation Allowances and Reserves [Roll Forward]</t>
  </si>
  <si>
    <t>Valuation allowance as of beginning of year</t>
  </si>
  <si>
    <t>Increases recorded to income tax provision</t>
  </si>
  <si>
    <t>Decreases recorded as a benefit to income tax provision</t>
  </si>
  <si>
    <t>Valuation allowance as of end of year</t>
  </si>
  <si>
    <t>Net Loss per Share - Calculation of Basic and Diluted Net Loss Per Share (Details) - USD ($) $ / shares in Units, $ in Thousands</t>
  </si>
  <si>
    <t>Sep. 30, 2019</t>
  </si>
  <si>
    <t>Mar. 31, 2019</t>
  </si>
  <si>
    <t>Sep. 30, 2018</t>
  </si>
  <si>
    <t>Jun. 30, 2018</t>
  </si>
  <si>
    <t>Mar. 31, 2018</t>
  </si>
  <si>
    <t>Numerator:</t>
  </si>
  <si>
    <t>Denominator:</t>
  </si>
  <si>
    <t>Net Loss per Share - Antidilutive Shares Excluded From Calculation of Net Loss Per Share (Details) - shares</t>
  </si>
  <si>
    <t>Antidilutive securities excluded from computation of earnings per share</t>
  </si>
  <si>
    <t>Antidiluted shares excluded from calculation of diluted net loss per share (in shares)</t>
  </si>
  <si>
    <t>Restricted Common Stock</t>
  </si>
  <si>
    <t>Restricted Stock Awards</t>
  </si>
  <si>
    <t>Related Parties (Details) - Broad - License Agreement - USD ($)</t>
  </si>
  <si>
    <t>Nov. 13, 2015</t>
  </si>
  <si>
    <t>Aug. 31, 2016</t>
  </si>
  <si>
    <t>Nov. 30, 2015</t>
  </si>
  <si>
    <t>Amount of expenses in relation to related party</t>
  </si>
  <si>
    <t>Accounts payable and accrued expenses due to related parties</t>
  </si>
  <si>
    <t>Maximum</t>
  </si>
  <si>
    <t>Corporate Restructuring - Additional Information (Details) $ in Millions</t>
  </si>
  <si>
    <t>Restructuring-related costs</t>
  </si>
  <si>
    <t>Corporate Restructuring - Summarizes of Restructuring Reserve (Details) $ in Thousands</t>
  </si>
  <si>
    <t>Restructuring Reserve</t>
  </si>
  <si>
    <t>Restructuring reserve beginning balance</t>
  </si>
  <si>
    <t>Restructuring expenses incurred during the period</t>
  </si>
  <si>
    <t>Amounts paid during the period</t>
  </si>
  <si>
    <t>Restructuring reserve ending balance</t>
  </si>
  <si>
    <t>Selected Quarterly Financial Data (Unaudited) (Details) - USD ($) $ / shares in Units, $ in Thousands</t>
  </si>
  <si>
    <t>Subsequent Events (Details) - Subsequent Event - Forecast - BioNTech SE and Endor Lights, Inc.</t>
  </si>
  <si>
    <t>Jan. 15, 2020shares</t>
  </si>
  <si>
    <t>Parent ADS</t>
  </si>
  <si>
    <t>Subsequent Event [Line Items]</t>
  </si>
  <si>
    <t>Merger share conversion price per share</t>
  </si>
  <si>
    <t>Ordinary Shares</t>
  </si>
  <si>
    <t>Percentage of common shares outstanding entering into voting agreement</t>
  </si>
  <si>
    <t>36.00%</t>
  </si>
  <si>
    <t>Number of shares to be exchanged in merger per each share of Parent (in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17</v>
      </c>
    </row>
    <row r="19" spans="1:4">
      <c r="A19" s="4" t="s">
        <v>33</v>
      </c>
      <c r="B19" s="4" t="s">
        <v>30</v>
      </c>
    </row>
    <row r="20" spans="1:4">
      <c r="A20" s="4" t="s">
        <v>34</v>
      </c>
      <c r="C20" s="5" t="n">
        <v>28858041</v>
      </c>
    </row>
    <row r="21" spans="1:4">
      <c r="A21" s="4" t="s">
        <v>35</v>
      </c>
      <c r="D21" s="6" t="n">
        <v>83536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2</v>
      </c>
      <c r="B1" s="2" t="s">
        <v>1</v>
      </c>
    </row>
    <row r="2" spans="1:2">
      <c r="B2" s="2" t="s">
        <v>2</v>
      </c>
    </row>
    <row r="3" spans="1:2">
      <c r="A3" s="3" t="s">
        <v>185</v>
      </c>
    </row>
    <row r="4" spans="1:2">
      <c r="A4" s="4" t="s">
        <v>92</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9395</v>
      </c>
      <c r="C3" s="6" t="n">
        <v>52700</v>
      </c>
    </row>
    <row r="4" spans="1:3">
      <c r="A4" s="4" t="s">
        <v>40</v>
      </c>
      <c r="B4" s="5" t="n">
        <v>0</v>
      </c>
      <c r="C4" s="5" t="n">
        <v>50611</v>
      </c>
    </row>
    <row r="5" spans="1:3">
      <c r="A5" s="4" t="s">
        <v>41</v>
      </c>
      <c r="B5" s="5" t="n">
        <v>1848</v>
      </c>
      <c r="C5" s="5" t="n">
        <v>2116</v>
      </c>
    </row>
    <row r="6" spans="1:3">
      <c r="A6" s="4" t="s">
        <v>42</v>
      </c>
      <c r="B6" s="5" t="n">
        <v>31243</v>
      </c>
      <c r="C6" s="5" t="n">
        <v>105427</v>
      </c>
    </row>
    <row r="7" spans="1:3">
      <c r="A7" s="4" t="s">
        <v>43</v>
      </c>
      <c r="B7" s="5" t="n">
        <v>7542</v>
      </c>
    </row>
    <row r="8" spans="1:3">
      <c r="A8" s="4" t="s">
        <v>44</v>
      </c>
      <c r="B8" s="5" t="n">
        <v>7109</v>
      </c>
      <c r="C8" s="5" t="n">
        <v>8205</v>
      </c>
    </row>
    <row r="9" spans="1:3">
      <c r="A9" s="4" t="s">
        <v>45</v>
      </c>
      <c r="B9" s="5" t="n">
        <v>478</v>
      </c>
      <c r="C9" s="5" t="n">
        <v>456</v>
      </c>
    </row>
    <row r="10" spans="1:3">
      <c r="A10" s="4" t="s">
        <v>46</v>
      </c>
      <c r="B10" s="5" t="n">
        <v>46372</v>
      </c>
      <c r="C10" s="5" t="n">
        <v>114088</v>
      </c>
    </row>
    <row r="11" spans="1:3">
      <c r="A11" s="3" t="s">
        <v>47</v>
      </c>
    </row>
    <row r="12" spans="1:3">
      <c r="A12" s="4" t="s">
        <v>48</v>
      </c>
      <c r="B12" s="5" t="n">
        <v>1702</v>
      </c>
      <c r="C12" s="5" t="n">
        <v>4268</v>
      </c>
    </row>
    <row r="13" spans="1:3">
      <c r="A13" s="4" t="s">
        <v>49</v>
      </c>
      <c r="B13" s="5" t="n">
        <v>7464</v>
      </c>
      <c r="C13" s="5" t="n">
        <v>8422</v>
      </c>
    </row>
    <row r="14" spans="1:3">
      <c r="A14" s="4" t="s">
        <v>50</v>
      </c>
      <c r="B14" s="5" t="n">
        <v>1241</v>
      </c>
    </row>
    <row r="15" spans="1:3">
      <c r="A15" s="4" t="s">
        <v>51</v>
      </c>
      <c r="B15" s="5" t="n">
        <v>10407</v>
      </c>
      <c r="C15" s="5" t="n">
        <v>12690</v>
      </c>
    </row>
    <row r="16" spans="1:3">
      <c r="A16" s="4" t="s">
        <v>52</v>
      </c>
      <c r="B16" s="5" t="n">
        <v>6542</v>
      </c>
    </row>
    <row r="17" spans="1:3">
      <c r="A17" s="4" t="s">
        <v>53</v>
      </c>
      <c r="B17" s="5" t="n">
        <v>6</v>
      </c>
      <c r="C17" s="5" t="n">
        <v>149</v>
      </c>
    </row>
    <row r="18" spans="1:3">
      <c r="A18" s="4" t="s">
        <v>54</v>
      </c>
      <c r="B18" s="5" t="n">
        <v>16955</v>
      </c>
      <c r="C18" s="5" t="n">
        <v>12839</v>
      </c>
    </row>
    <row r="19" spans="1:3">
      <c r="A19" s="4" t="s">
        <v>55</v>
      </c>
      <c r="B19" s="4" t="s">
        <v>56</v>
      </c>
      <c r="C19" s="4" t="s">
        <v>56</v>
      </c>
    </row>
    <row r="20" spans="1:3">
      <c r="A20" s="3" t="s">
        <v>57</v>
      </c>
    </row>
    <row r="21" spans="1:3">
      <c r="A21" s="4" t="s">
        <v>58</v>
      </c>
      <c r="B21" s="5" t="n">
        <v>29</v>
      </c>
      <c r="C21" s="5" t="n">
        <v>28</v>
      </c>
    </row>
    <row r="22" spans="1:3">
      <c r="A22" s="4" t="s">
        <v>59</v>
      </c>
      <c r="B22" s="5" t="n">
        <v>282926</v>
      </c>
      <c r="C22" s="5" t="n">
        <v>275058</v>
      </c>
    </row>
    <row r="23" spans="1:3">
      <c r="A23" s="4" t="s">
        <v>60</v>
      </c>
      <c r="B23" s="5" t="n">
        <v>0</v>
      </c>
      <c r="C23" s="5" t="n">
        <v>-75</v>
      </c>
    </row>
    <row r="24" spans="1:3">
      <c r="A24" s="4" t="s">
        <v>61</v>
      </c>
      <c r="B24" s="5" t="n">
        <v>-253538</v>
      </c>
      <c r="C24" s="5" t="n">
        <v>-173762</v>
      </c>
    </row>
    <row r="25" spans="1:3">
      <c r="A25" s="4" t="s">
        <v>62</v>
      </c>
      <c r="B25" s="5" t="n">
        <v>29417</v>
      </c>
      <c r="C25" s="5" t="n">
        <v>101249</v>
      </c>
    </row>
    <row r="26" spans="1:3">
      <c r="A26" s="4" t="s">
        <v>63</v>
      </c>
      <c r="B26" s="6" t="n">
        <v>46372</v>
      </c>
      <c r="C26" s="6" t="n">
        <v>114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167</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193</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65</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16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7</v>
      </c>
    </row>
    <row r="2" spans="1:3">
      <c r="A2" s="3" t="s">
        <v>65</v>
      </c>
    </row>
    <row r="3" spans="1:3">
      <c r="A3" s="4" t="s">
        <v>66</v>
      </c>
      <c r="B3" s="7" t="n">
        <v>0.001</v>
      </c>
      <c r="C3" s="7" t="n">
        <v>0.001</v>
      </c>
    </row>
    <row r="4" spans="1:3">
      <c r="A4" s="4" t="s">
        <v>67</v>
      </c>
      <c r="B4" s="5" t="n">
        <v>150000000</v>
      </c>
      <c r="C4" s="5" t="n">
        <v>150000000</v>
      </c>
    </row>
    <row r="5" spans="1:3">
      <c r="A5" s="4" t="s">
        <v>68</v>
      </c>
      <c r="B5" s="5" t="n">
        <v>28729725</v>
      </c>
      <c r="C5" s="5" t="n">
        <v>28314274</v>
      </c>
    </row>
    <row r="6" spans="1:3">
      <c r="A6" s="4" t="s">
        <v>69</v>
      </c>
      <c r="B6" s="5" t="n">
        <v>28729725</v>
      </c>
      <c r="C6" s="5" t="n">
        <v>28314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74</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row r="6" spans="1:2">
      <c r="A6" s="4" t="s">
        <v>279</v>
      </c>
      <c r="B6" s="4" t="s">
        <v>280</v>
      </c>
    </row>
    <row r="7" spans="1:2">
      <c r="A7" s="4" t="s">
        <v>281</v>
      </c>
    </row>
    <row r="8" spans="1:2">
      <c r="A8" s="3" t="s">
        <v>187</v>
      </c>
    </row>
    <row r="9" spans="1:2">
      <c r="A9" s="4" t="s">
        <v>282</v>
      </c>
      <c r="B9" s="4" t="s">
        <v>283</v>
      </c>
    </row>
    <row r="10" spans="1:2">
      <c r="A10" s="4" t="s">
        <v>284</v>
      </c>
    </row>
    <row r="11" spans="1:2">
      <c r="A11" s="3" t="s">
        <v>187</v>
      </c>
    </row>
    <row r="12" spans="1:2">
      <c r="A12" s="4" t="s">
        <v>285</v>
      </c>
      <c r="B12" s="4" t="s">
        <v>286</v>
      </c>
    </row>
    <row r="13" spans="1:2">
      <c r="A13" s="4" t="s">
        <v>287</v>
      </c>
    </row>
    <row r="14" spans="1:2">
      <c r="A14" s="3" t="s">
        <v>187</v>
      </c>
    </row>
    <row r="15" spans="1:2">
      <c r="A15" s="4" t="s">
        <v>285</v>
      </c>
      <c r="B1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s>
  <sheetData>
    <row r="1" spans="1:7">
      <c r="A1" s="1" t="s">
        <v>307</v>
      </c>
      <c r="B1" s="2" t="s">
        <v>308</v>
      </c>
      <c r="C1" s="2" t="s">
        <v>309</v>
      </c>
      <c r="D1" s="2" t="s">
        <v>122</v>
      </c>
      <c r="E1" s="2" t="s">
        <v>122</v>
      </c>
      <c r="F1" s="2" t="s">
        <v>310</v>
      </c>
      <c r="G1" s="2" t="s">
        <v>122</v>
      </c>
    </row>
    <row r="2" spans="1:7">
      <c r="A2" s="3" t="s">
        <v>311</v>
      </c>
    </row>
    <row r="3" spans="1:7">
      <c r="A3" s="4" t="s">
        <v>312</v>
      </c>
      <c r="D3" s="4" t="s">
        <v>313</v>
      </c>
    </row>
    <row r="4" spans="1:7">
      <c r="A4" s="4" t="s">
        <v>314</v>
      </c>
      <c r="E4" s="6" t="n">
        <v>0</v>
      </c>
      <c r="F4" s="6" t="n">
        <v>93000</v>
      </c>
    </row>
    <row r="5" spans="1:7">
      <c r="A5" s="4" t="s">
        <v>315</v>
      </c>
      <c r="G5" s="6" t="n">
        <v>161100</v>
      </c>
    </row>
    <row r="6" spans="1:7">
      <c r="A6" s="4" t="s">
        <v>61</v>
      </c>
      <c r="D6" s="6" t="n">
        <v>253538</v>
      </c>
      <c r="E6" s="5" t="n">
        <v>253538</v>
      </c>
      <c r="F6" s="5" t="n">
        <v>173762</v>
      </c>
      <c r="G6" s="5" t="n">
        <v>253538</v>
      </c>
    </row>
    <row r="7" spans="1:7">
      <c r="A7" s="4" t="s">
        <v>39</v>
      </c>
      <c r="D7" s="6" t="n">
        <v>29395</v>
      </c>
      <c r="E7" s="6" t="n">
        <v>29395</v>
      </c>
      <c r="F7" s="6" t="n">
        <v>52700</v>
      </c>
      <c r="G7" s="5" t="n">
        <v>29395</v>
      </c>
    </row>
    <row r="8" spans="1:7">
      <c r="A8" s="4" t="s">
        <v>316</v>
      </c>
    </row>
    <row r="9" spans="1:7">
      <c r="A9" s="3" t="s">
        <v>311</v>
      </c>
    </row>
    <row r="10" spans="1:7">
      <c r="A10" s="4" t="s">
        <v>317</v>
      </c>
      <c r="B10" s="5" t="n">
        <v>6250000</v>
      </c>
    </row>
    <row r="11" spans="1:7">
      <c r="A11" s="4" t="s">
        <v>318</v>
      </c>
      <c r="B11" s="6" t="n">
        <v>16</v>
      </c>
    </row>
    <row r="12" spans="1:7">
      <c r="A12" s="4" t="s">
        <v>319</v>
      </c>
      <c r="B12" s="6" t="n">
        <v>89900</v>
      </c>
    </row>
    <row r="13" spans="1:7">
      <c r="A13" s="4" t="s">
        <v>320</v>
      </c>
      <c r="C13" s="9" t="n">
        <v>0.2</v>
      </c>
    </row>
    <row r="14" spans="1:7">
      <c r="A14" s="4" t="s">
        <v>314</v>
      </c>
      <c r="G14" s="6" t="n">
        <v>89900</v>
      </c>
    </row>
    <row r="15" spans="1:7">
      <c r="A15" s="4" t="s">
        <v>321</v>
      </c>
    </row>
    <row r="16" spans="1:7">
      <c r="A16" s="3" t="s">
        <v>311</v>
      </c>
    </row>
    <row r="17" spans="1:7">
      <c r="A17" s="4" t="s">
        <v>322</v>
      </c>
      <c r="B17" s="5" t="n">
        <v>186444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7</v>
      </c>
    </row>
    <row r="3" spans="1:3">
      <c r="A3" s="3" t="s">
        <v>71</v>
      </c>
    </row>
    <row r="4" spans="1:3">
      <c r="A4" s="4" t="s">
        <v>72</v>
      </c>
      <c r="B4" s="6" t="n">
        <v>59718</v>
      </c>
      <c r="C4" s="6" t="n">
        <v>60425</v>
      </c>
    </row>
    <row r="5" spans="1:3">
      <c r="A5" s="4" t="s">
        <v>73</v>
      </c>
      <c r="B5" s="5" t="n">
        <v>21420</v>
      </c>
      <c r="C5" s="5" t="n">
        <v>18276</v>
      </c>
    </row>
    <row r="6" spans="1:3">
      <c r="A6" s="4" t="s">
        <v>74</v>
      </c>
      <c r="B6" s="5" t="n">
        <v>81138</v>
      </c>
      <c r="C6" s="5" t="n">
        <v>78701</v>
      </c>
    </row>
    <row r="7" spans="1:3">
      <c r="A7" s="4" t="s">
        <v>75</v>
      </c>
      <c r="B7" s="5" t="n">
        <v>-81138</v>
      </c>
      <c r="C7" s="5" t="n">
        <v>-78701</v>
      </c>
    </row>
    <row r="8" spans="1:3">
      <c r="A8" s="3" t="s">
        <v>76</v>
      </c>
    </row>
    <row r="9" spans="1:3">
      <c r="A9" s="4" t="s">
        <v>77</v>
      </c>
      <c r="B9" s="5" t="n">
        <v>1401</v>
      </c>
      <c r="C9" s="5" t="n">
        <v>1792</v>
      </c>
    </row>
    <row r="10" spans="1:3">
      <c r="A10" s="4" t="s">
        <v>78</v>
      </c>
      <c r="B10" s="5" t="n">
        <v>-39</v>
      </c>
      <c r="C10" s="5" t="n">
        <v>-25</v>
      </c>
    </row>
    <row r="11" spans="1:3">
      <c r="A11" s="4" t="s">
        <v>79</v>
      </c>
      <c r="B11" s="5" t="n">
        <v>1362</v>
      </c>
      <c r="C11" s="5" t="n">
        <v>1767</v>
      </c>
    </row>
    <row r="12" spans="1:3">
      <c r="A12" s="4" t="s">
        <v>80</v>
      </c>
      <c r="B12" s="5" t="n">
        <v>-79776</v>
      </c>
      <c r="C12" s="5" t="n">
        <v>-76934</v>
      </c>
    </row>
    <row r="13" spans="1:3">
      <c r="A13" s="4" t="s">
        <v>81</v>
      </c>
      <c r="B13" s="5" t="n">
        <v>0</v>
      </c>
      <c r="C13" s="5" t="n">
        <v>-6371</v>
      </c>
    </row>
    <row r="14" spans="1:3">
      <c r="A14" s="4" t="s">
        <v>82</v>
      </c>
      <c r="B14" s="6" t="n">
        <v>-79776</v>
      </c>
      <c r="C14" s="6" t="n">
        <v>-83305</v>
      </c>
    </row>
    <row r="15" spans="1:3">
      <c r="A15" s="4" t="s">
        <v>83</v>
      </c>
      <c r="B15" s="8" t="n">
        <v>-2.86</v>
      </c>
      <c r="C15" s="8" t="n">
        <v>-5.54</v>
      </c>
    </row>
    <row r="16" spans="1:3">
      <c r="A16" s="4" t="s">
        <v>84</v>
      </c>
      <c r="B16" s="5" t="n">
        <v>27878701</v>
      </c>
      <c r="C16" s="5" t="n">
        <v>15036397</v>
      </c>
    </row>
    <row r="17" spans="1:3">
      <c r="A17" s="3" t="s">
        <v>85</v>
      </c>
    </row>
    <row r="18" spans="1:3">
      <c r="A18" s="4" t="s">
        <v>80</v>
      </c>
      <c r="B18" s="6" t="n">
        <v>-79776</v>
      </c>
      <c r="C18" s="6" t="n">
        <v>-76934</v>
      </c>
    </row>
    <row r="19" spans="1:3">
      <c r="A19" s="3" t="s">
        <v>86</v>
      </c>
    </row>
    <row r="20" spans="1:3">
      <c r="A20" s="4" t="s">
        <v>87</v>
      </c>
      <c r="B20" s="5" t="n">
        <v>75</v>
      </c>
      <c r="C20" s="5" t="n">
        <v>-62</v>
      </c>
    </row>
    <row r="21" spans="1:3">
      <c r="A21" s="4" t="s">
        <v>88</v>
      </c>
      <c r="B21" s="5" t="n">
        <v>75</v>
      </c>
      <c r="C21" s="5" t="n">
        <v>-62</v>
      </c>
    </row>
    <row r="22" spans="1:3">
      <c r="A22" s="4" t="s">
        <v>89</v>
      </c>
      <c r="B22" s="6" t="n">
        <v>-79701</v>
      </c>
      <c r="C22" s="6" t="n">
        <v>-769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7</v>
      </c>
      <c r="D2" s="2" t="s">
        <v>324</v>
      </c>
    </row>
    <row r="3" spans="1:4">
      <c r="A3" s="3" t="s">
        <v>325</v>
      </c>
    </row>
    <row r="4" spans="1:4">
      <c r="A4" s="4" t="s">
        <v>326</v>
      </c>
      <c r="B4" s="6" t="n">
        <v>0</v>
      </c>
      <c r="C4" s="6" t="n">
        <v>0</v>
      </c>
    </row>
    <row r="5" spans="1:4">
      <c r="A5" s="4" t="s">
        <v>43</v>
      </c>
      <c r="B5" s="5" t="n">
        <v>7542000</v>
      </c>
    </row>
    <row r="6" spans="1:4">
      <c r="A6" s="4" t="s">
        <v>327</v>
      </c>
      <c r="B6" s="6" t="n">
        <v>7783000</v>
      </c>
    </row>
    <row r="7" spans="1:4">
      <c r="A7" s="4" t="s">
        <v>328</v>
      </c>
    </row>
    <row r="8" spans="1:4">
      <c r="A8" s="3" t="s">
        <v>325</v>
      </c>
    </row>
    <row r="9" spans="1:4">
      <c r="A9" s="4" t="s">
        <v>43</v>
      </c>
      <c r="D9" s="6" t="n">
        <v>8700000</v>
      </c>
    </row>
    <row r="10" spans="1:4">
      <c r="A10" s="4" t="s">
        <v>327</v>
      </c>
      <c r="D10" s="6" t="n">
        <v>8900000</v>
      </c>
    </row>
    <row r="11" spans="1:4">
      <c r="A11" s="4" t="s">
        <v>329</v>
      </c>
    </row>
    <row r="12" spans="1:4">
      <c r="A12" s="3" t="s">
        <v>325</v>
      </c>
    </row>
    <row r="13" spans="1:4">
      <c r="A13" s="4" t="s">
        <v>330</v>
      </c>
      <c r="B13" s="4" t="s">
        <v>331</v>
      </c>
      <c r="C13" s="4" t="s">
        <v>331</v>
      </c>
    </row>
    <row r="14" spans="1:4">
      <c r="A14" s="4" t="s">
        <v>332</v>
      </c>
    </row>
    <row r="15" spans="1:4">
      <c r="A15" s="3" t="s">
        <v>325</v>
      </c>
    </row>
    <row r="16" spans="1:4">
      <c r="A16" s="4" t="s">
        <v>333</v>
      </c>
      <c r="B16" s="4" t="s">
        <v>334</v>
      </c>
    </row>
    <row r="17" spans="1:4">
      <c r="A17" s="4" t="s">
        <v>335</v>
      </c>
    </row>
    <row r="18" spans="1:4">
      <c r="A18" s="3" t="s">
        <v>325</v>
      </c>
    </row>
    <row r="19" spans="1:4">
      <c r="A19" s="4" t="s">
        <v>333</v>
      </c>
      <c r="B19" s="4" t="s">
        <v>334</v>
      </c>
    </row>
    <row r="20" spans="1:4">
      <c r="A20" s="4" t="s">
        <v>336</v>
      </c>
    </row>
    <row r="21" spans="1:4">
      <c r="A21" s="3" t="s">
        <v>325</v>
      </c>
    </row>
    <row r="22" spans="1:4">
      <c r="A22" s="4" t="s">
        <v>333</v>
      </c>
      <c r="B22" s="4" t="s">
        <v>337</v>
      </c>
    </row>
    <row r="23" spans="1:4">
      <c r="A23" s="4" t="s">
        <v>338</v>
      </c>
    </row>
    <row r="24" spans="1:4">
      <c r="A24" s="3" t="s">
        <v>325</v>
      </c>
    </row>
    <row r="25" spans="1:4">
      <c r="A25" s="4" t="s">
        <v>333</v>
      </c>
      <c r="B25" s="4" t="s">
        <v>339</v>
      </c>
    </row>
    <row r="26" spans="1:4">
      <c r="A26" s="4" t="s">
        <v>340</v>
      </c>
    </row>
    <row r="27" spans="1:4">
      <c r="A27" s="3" t="s">
        <v>325</v>
      </c>
    </row>
    <row r="28" spans="1:4">
      <c r="A28" s="4" t="s">
        <v>341</v>
      </c>
      <c r="B28" s="6" t="n">
        <v>500000</v>
      </c>
      <c r="C28" s="6" t="n">
        <v>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2</v>
      </c>
      <c r="B1" s="2" t="s">
        <v>2</v>
      </c>
      <c r="C1" s="2" t="s">
        <v>37</v>
      </c>
    </row>
    <row r="2" spans="1:3">
      <c r="A2" s="3" t="s">
        <v>164</v>
      </c>
    </row>
    <row r="3" spans="1:3">
      <c r="A3" s="4" t="s">
        <v>40</v>
      </c>
      <c r="B3" s="6" t="n">
        <v>0</v>
      </c>
      <c r="C3" s="6" t="n">
        <v>50611000</v>
      </c>
    </row>
    <row r="4" spans="1:3">
      <c r="A4" s="4" t="s">
        <v>343</v>
      </c>
    </row>
    <row r="5" spans="1:3">
      <c r="A5" s="3" t="s">
        <v>164</v>
      </c>
    </row>
    <row r="6" spans="1:3">
      <c r="A6" s="4" t="s">
        <v>344</v>
      </c>
      <c r="B6" s="5" t="n">
        <v>29075000</v>
      </c>
      <c r="C6" s="5" t="n">
        <v>103799000</v>
      </c>
    </row>
    <row r="7" spans="1:3">
      <c r="A7" s="4" t="s">
        <v>345</v>
      </c>
      <c r="B7" s="5" t="n">
        <v>0</v>
      </c>
      <c r="C7" s="5" t="n">
        <v>0</v>
      </c>
    </row>
    <row r="8" spans="1:3">
      <c r="A8" s="4" t="s">
        <v>346</v>
      </c>
    </row>
    <row r="9" spans="1:3">
      <c r="A9" s="3" t="s">
        <v>164</v>
      </c>
    </row>
    <row r="10" spans="1:3">
      <c r="A10" s="4" t="s">
        <v>347</v>
      </c>
      <c r="B10" s="5" t="n">
        <v>29075000</v>
      </c>
      <c r="C10" s="5" t="n">
        <v>53188000</v>
      </c>
    </row>
    <row r="11" spans="1:3">
      <c r="A11" s="4" t="s">
        <v>348</v>
      </c>
    </row>
    <row r="12" spans="1:3">
      <c r="A12" s="3" t="s">
        <v>164</v>
      </c>
    </row>
    <row r="13" spans="1:3">
      <c r="A13" s="4" t="s">
        <v>40</v>
      </c>
      <c r="C13" s="5" t="n">
        <v>46122000</v>
      </c>
    </row>
    <row r="14" spans="1:3">
      <c r="A14" s="4" t="s">
        <v>349</v>
      </c>
    </row>
    <row r="15" spans="1:3">
      <c r="A15" s="3" t="s">
        <v>164</v>
      </c>
    </row>
    <row r="16" spans="1:3">
      <c r="A16" s="4" t="s">
        <v>40</v>
      </c>
      <c r="C16" s="5" t="n">
        <v>4489000</v>
      </c>
    </row>
    <row r="17" spans="1:3">
      <c r="A17" s="4" t="s">
        <v>350</v>
      </c>
    </row>
    <row r="18" spans="1:3">
      <c r="A18" s="3" t="s">
        <v>164</v>
      </c>
    </row>
    <row r="19" spans="1:3">
      <c r="A19" s="4" t="s">
        <v>344</v>
      </c>
      <c r="B19" s="5" t="n">
        <v>29075000</v>
      </c>
      <c r="C19" s="5" t="n">
        <v>53188000</v>
      </c>
    </row>
    <row r="20" spans="1:3">
      <c r="A20" s="4" t="s">
        <v>351</v>
      </c>
    </row>
    <row r="21" spans="1:3">
      <c r="A21" s="3" t="s">
        <v>164</v>
      </c>
    </row>
    <row r="22" spans="1:3">
      <c r="A22" s="4" t="s">
        <v>347</v>
      </c>
      <c r="B22" s="5" t="n">
        <v>29075000</v>
      </c>
      <c r="C22" s="5" t="n">
        <v>53188000</v>
      </c>
    </row>
    <row r="23" spans="1:3">
      <c r="A23" s="4" t="s">
        <v>352</v>
      </c>
    </row>
    <row r="24" spans="1:3">
      <c r="A24" s="3" t="s">
        <v>164</v>
      </c>
    </row>
    <row r="25" spans="1:3">
      <c r="A25" s="4" t="s">
        <v>40</v>
      </c>
      <c r="C25" s="5" t="n">
        <v>0</v>
      </c>
    </row>
    <row r="26" spans="1:3">
      <c r="A26" s="4" t="s">
        <v>353</v>
      </c>
    </row>
    <row r="27" spans="1:3">
      <c r="A27" s="3" t="s">
        <v>164</v>
      </c>
    </row>
    <row r="28" spans="1:3">
      <c r="A28" s="4" t="s">
        <v>40</v>
      </c>
      <c r="C28" s="5" t="n">
        <v>0</v>
      </c>
    </row>
    <row r="29" spans="1:3">
      <c r="A29" s="4" t="s">
        <v>354</v>
      </c>
    </row>
    <row r="30" spans="1:3">
      <c r="A30" s="3" t="s">
        <v>164</v>
      </c>
    </row>
    <row r="31" spans="1:3">
      <c r="A31" s="4" t="s">
        <v>344</v>
      </c>
      <c r="B31" s="5" t="n">
        <v>0</v>
      </c>
      <c r="C31" s="5" t="n">
        <v>50611000</v>
      </c>
    </row>
    <row r="32" spans="1:3">
      <c r="A32" s="4" t="s">
        <v>355</v>
      </c>
    </row>
    <row r="33" spans="1:3">
      <c r="A33" s="3" t="s">
        <v>164</v>
      </c>
    </row>
    <row r="34" spans="1:3">
      <c r="A34" s="4" t="s">
        <v>347</v>
      </c>
      <c r="B34" s="5" t="n">
        <v>0</v>
      </c>
      <c r="C34" s="5" t="n">
        <v>0</v>
      </c>
    </row>
    <row r="35" spans="1:3">
      <c r="A35" s="4" t="s">
        <v>356</v>
      </c>
    </row>
    <row r="36" spans="1:3">
      <c r="A36" s="3" t="s">
        <v>164</v>
      </c>
    </row>
    <row r="37" spans="1:3">
      <c r="A37" s="4" t="s">
        <v>40</v>
      </c>
      <c r="C37" s="5" t="n">
        <v>46122000</v>
      </c>
    </row>
    <row r="38" spans="1:3">
      <c r="A38" s="4" t="s">
        <v>357</v>
      </c>
    </row>
    <row r="39" spans="1:3">
      <c r="A39" s="3" t="s">
        <v>164</v>
      </c>
    </row>
    <row r="40" spans="1:3">
      <c r="A40" s="4" t="s">
        <v>40</v>
      </c>
      <c r="C40" s="5" t="n">
        <v>4489000</v>
      </c>
    </row>
    <row r="41" spans="1:3">
      <c r="A41" s="4" t="s">
        <v>358</v>
      </c>
    </row>
    <row r="42" spans="1:3">
      <c r="A42" s="3" t="s">
        <v>164</v>
      </c>
    </row>
    <row r="43" spans="1:3">
      <c r="A43" s="4" t="s">
        <v>344</v>
      </c>
      <c r="B43" s="5" t="n">
        <v>0</v>
      </c>
      <c r="C43" s="5" t="n">
        <v>0</v>
      </c>
    </row>
    <row r="44" spans="1:3">
      <c r="A44" s="4" t="s">
        <v>359</v>
      </c>
    </row>
    <row r="45" spans="1:3">
      <c r="A45" s="3" t="s">
        <v>164</v>
      </c>
    </row>
    <row r="46" spans="1:3">
      <c r="A46" s="4" t="s">
        <v>347</v>
      </c>
      <c r="B46" s="6" t="n">
        <v>0</v>
      </c>
      <c r="C46" s="5" t="n">
        <v>0</v>
      </c>
    </row>
    <row r="47" spans="1:3">
      <c r="A47" s="4" t="s">
        <v>360</v>
      </c>
    </row>
    <row r="48" spans="1:3">
      <c r="A48" s="3" t="s">
        <v>164</v>
      </c>
    </row>
    <row r="49" spans="1:3">
      <c r="A49" s="4" t="s">
        <v>40</v>
      </c>
      <c r="C49" s="5" t="n">
        <v>0</v>
      </c>
    </row>
    <row r="50" spans="1:3">
      <c r="A50" s="4" t="s">
        <v>361</v>
      </c>
    </row>
    <row r="51" spans="1:3">
      <c r="A51" s="3" t="s">
        <v>164</v>
      </c>
    </row>
    <row r="52" spans="1:3">
      <c r="A52" s="4" t="s">
        <v>40</v>
      </c>
      <c r="C5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21"/>
    <col customWidth="1" max="3" min="3" width="29"/>
  </cols>
  <sheetData>
    <row r="1" spans="1:3">
      <c r="A1" s="1" t="s">
        <v>362</v>
      </c>
      <c r="B1" s="2" t="s">
        <v>1</v>
      </c>
    </row>
    <row r="2" spans="1:3">
      <c r="B2" s="2" t="s">
        <v>122</v>
      </c>
      <c r="C2" s="2" t="s">
        <v>363</v>
      </c>
    </row>
    <row r="3" spans="1:3">
      <c r="A3" s="3" t="s">
        <v>167</v>
      </c>
    </row>
    <row r="4" spans="1:3">
      <c r="A4" s="4" t="s">
        <v>364</v>
      </c>
      <c r="C4" s="6" t="n">
        <v>50686000</v>
      </c>
    </row>
    <row r="5" spans="1:3">
      <c r="A5" s="4" t="s">
        <v>365</v>
      </c>
      <c r="C5" s="5" t="n">
        <v>0</v>
      </c>
    </row>
    <row r="6" spans="1:3">
      <c r="A6" s="4" t="s">
        <v>366</v>
      </c>
      <c r="C6" s="5" t="n">
        <v>-75000</v>
      </c>
    </row>
    <row r="7" spans="1:3">
      <c r="A7" s="4" t="s">
        <v>367</v>
      </c>
      <c r="B7" s="6" t="n">
        <v>0</v>
      </c>
      <c r="C7" s="6" t="n">
        <v>50611000</v>
      </c>
    </row>
    <row r="8" spans="1:3">
      <c r="A8" s="4" t="s">
        <v>368</v>
      </c>
      <c r="C8" s="5" t="n">
        <v>0</v>
      </c>
    </row>
    <row r="9" spans="1:3">
      <c r="A9" s="4" t="s">
        <v>369</v>
      </c>
      <c r="B9" s="6" t="n">
        <v>0</v>
      </c>
      <c r="C9" s="6" t="n">
        <v>0</v>
      </c>
    </row>
    <row r="10" spans="1:3">
      <c r="A10" s="4" t="s">
        <v>370</v>
      </c>
    </row>
    <row r="11" spans="1:3">
      <c r="A11" s="3" t="s">
        <v>167</v>
      </c>
    </row>
    <row r="12" spans="1:3">
      <c r="A12" s="4" t="s">
        <v>364</v>
      </c>
      <c r="C12" s="5" t="n">
        <v>46197000</v>
      </c>
    </row>
    <row r="13" spans="1:3">
      <c r="A13" s="4" t="s">
        <v>365</v>
      </c>
      <c r="C13" s="5" t="n">
        <v>0</v>
      </c>
    </row>
    <row r="14" spans="1:3">
      <c r="A14" s="4" t="s">
        <v>366</v>
      </c>
      <c r="C14" s="5" t="n">
        <v>-75000</v>
      </c>
    </row>
    <row r="15" spans="1:3">
      <c r="A15" s="4" t="s">
        <v>367</v>
      </c>
      <c r="C15" s="5" t="n">
        <v>46122000</v>
      </c>
    </row>
    <row r="16" spans="1:3">
      <c r="A16" s="4" t="s">
        <v>371</v>
      </c>
    </row>
    <row r="17" spans="1:3">
      <c r="A17" s="3" t="s">
        <v>167</v>
      </c>
    </row>
    <row r="18" spans="1:3">
      <c r="A18" s="4" t="s">
        <v>364</v>
      </c>
      <c r="C18" s="5" t="n">
        <v>4489000</v>
      </c>
    </row>
    <row r="19" spans="1:3">
      <c r="A19" s="4" t="s">
        <v>365</v>
      </c>
      <c r="C19" s="5" t="n">
        <v>0</v>
      </c>
    </row>
    <row r="20" spans="1:3">
      <c r="A20" s="4" t="s">
        <v>366</v>
      </c>
      <c r="C20" s="5" t="n">
        <v>0</v>
      </c>
    </row>
    <row r="21" spans="1:3">
      <c r="A21" s="4" t="s">
        <v>367</v>
      </c>
      <c r="C21" s="6" t="n">
        <v>448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2</v>
      </c>
      <c r="B1" s="2" t="s">
        <v>1</v>
      </c>
    </row>
    <row r="2" spans="1:3">
      <c r="B2" s="2" t="s">
        <v>2</v>
      </c>
      <c r="C2" s="2" t="s">
        <v>37</v>
      </c>
    </row>
    <row r="3" spans="1:3">
      <c r="A3" s="3" t="s">
        <v>325</v>
      </c>
    </row>
    <row r="4" spans="1:3">
      <c r="A4" s="4" t="s">
        <v>373</v>
      </c>
      <c r="B4" s="6" t="n">
        <v>11512</v>
      </c>
      <c r="C4" s="6" t="n">
        <v>10986</v>
      </c>
    </row>
    <row r="5" spans="1:3">
      <c r="A5" s="4" t="s">
        <v>374</v>
      </c>
      <c r="B5" s="5" t="n">
        <v>-4403</v>
      </c>
      <c r="C5" s="5" t="n">
        <v>-2781</v>
      </c>
    </row>
    <row r="6" spans="1:3">
      <c r="A6" s="4" t="s">
        <v>44</v>
      </c>
      <c r="B6" s="5" t="n">
        <v>7109</v>
      </c>
      <c r="C6" s="5" t="n">
        <v>8205</v>
      </c>
    </row>
    <row r="7" spans="1:3">
      <c r="A7" s="4" t="s">
        <v>127</v>
      </c>
      <c r="B7" s="5" t="n">
        <v>1644</v>
      </c>
      <c r="C7" s="5" t="n">
        <v>1458</v>
      </c>
    </row>
    <row r="8" spans="1:3">
      <c r="A8" s="4" t="s">
        <v>336</v>
      </c>
    </row>
    <row r="9" spans="1:3">
      <c r="A9" s="3" t="s">
        <v>325</v>
      </c>
    </row>
    <row r="10" spans="1:3">
      <c r="A10" s="4" t="s">
        <v>373</v>
      </c>
      <c r="B10" s="5" t="n">
        <v>1180</v>
      </c>
      <c r="C10" s="5" t="n">
        <v>1180</v>
      </c>
    </row>
    <row r="11" spans="1:3">
      <c r="A11" s="4" t="s">
        <v>332</v>
      </c>
    </row>
    <row r="12" spans="1:3">
      <c r="A12" s="3" t="s">
        <v>325</v>
      </c>
    </row>
    <row r="13" spans="1:3">
      <c r="A13" s="4" t="s">
        <v>373</v>
      </c>
      <c r="B13" s="5" t="n">
        <v>9234</v>
      </c>
      <c r="C13" s="5" t="n">
        <v>8230</v>
      </c>
    </row>
    <row r="14" spans="1:3">
      <c r="A14" s="4" t="s">
        <v>338</v>
      </c>
    </row>
    <row r="15" spans="1:3">
      <c r="A15" s="3" t="s">
        <v>325</v>
      </c>
    </row>
    <row r="16" spans="1:3">
      <c r="A16" s="4" t="s">
        <v>373</v>
      </c>
      <c r="B16" s="5" t="n">
        <v>102</v>
      </c>
      <c r="C16" s="5" t="n">
        <v>102</v>
      </c>
    </row>
    <row r="17" spans="1:3">
      <c r="A17" s="4" t="s">
        <v>335</v>
      </c>
    </row>
    <row r="18" spans="1:3">
      <c r="A18" s="3" t="s">
        <v>325</v>
      </c>
    </row>
    <row r="19" spans="1:3">
      <c r="A19" s="4" t="s">
        <v>373</v>
      </c>
      <c r="B19" s="5" t="n">
        <v>316</v>
      </c>
      <c r="C19" s="5" t="n">
        <v>371</v>
      </c>
    </row>
    <row r="20" spans="1:3">
      <c r="A20" s="4" t="s">
        <v>375</v>
      </c>
    </row>
    <row r="21" spans="1:3">
      <c r="A21" s="3" t="s">
        <v>325</v>
      </c>
    </row>
    <row r="22" spans="1:3">
      <c r="A22" s="4" t="s">
        <v>373</v>
      </c>
      <c r="B22" s="5" t="n">
        <v>680</v>
      </c>
      <c r="C22" s="5" t="n">
        <v>592</v>
      </c>
    </row>
    <row r="23" spans="1:3">
      <c r="A23" s="4" t="s">
        <v>376</v>
      </c>
    </row>
    <row r="24" spans="1:3">
      <c r="A24" s="3" t="s">
        <v>325</v>
      </c>
    </row>
    <row r="25" spans="1:3">
      <c r="A25" s="4" t="s">
        <v>373</v>
      </c>
      <c r="B25" s="6" t="n">
        <v>0</v>
      </c>
      <c r="C25" s="6" t="n">
        <v>5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7</v>
      </c>
      <c r="B1" s="2" t="s">
        <v>2</v>
      </c>
      <c r="C1" s="2" t="s">
        <v>37</v>
      </c>
    </row>
    <row r="2" spans="1:3">
      <c r="A2" s="3" t="s">
        <v>174</v>
      </c>
    </row>
    <row r="3" spans="1:3">
      <c r="A3" s="4" t="s">
        <v>378</v>
      </c>
      <c r="B3" s="6" t="n">
        <v>2635</v>
      </c>
      <c r="C3" s="6" t="n">
        <v>3364</v>
      </c>
    </row>
    <row r="4" spans="1:3">
      <c r="A4" s="4" t="s">
        <v>379</v>
      </c>
      <c r="B4" s="5" t="n">
        <v>795</v>
      </c>
      <c r="C4" s="5" t="n">
        <v>0</v>
      </c>
    </row>
    <row r="5" spans="1:3">
      <c r="A5" s="4" t="s">
        <v>380</v>
      </c>
      <c r="B5" s="5" t="n">
        <v>981</v>
      </c>
      <c r="C5" s="5" t="n">
        <v>0</v>
      </c>
    </row>
    <row r="6" spans="1:3">
      <c r="A6" s="4" t="s">
        <v>381</v>
      </c>
      <c r="B6" s="5" t="n">
        <v>904</v>
      </c>
      <c r="C6" s="5" t="n">
        <v>1262</v>
      </c>
    </row>
    <row r="7" spans="1:3">
      <c r="A7" s="4" t="s">
        <v>382</v>
      </c>
      <c r="B7" s="5" t="n">
        <v>1717</v>
      </c>
      <c r="C7" s="5" t="n">
        <v>3001</v>
      </c>
    </row>
    <row r="8" spans="1:3">
      <c r="A8" s="4" t="s">
        <v>383</v>
      </c>
      <c r="B8" s="5" t="n">
        <v>0</v>
      </c>
      <c r="C8" s="5" t="n">
        <v>243</v>
      </c>
    </row>
    <row r="9" spans="1:3">
      <c r="A9" s="4" t="s">
        <v>384</v>
      </c>
      <c r="B9" s="5" t="n">
        <v>432</v>
      </c>
      <c r="C9" s="5" t="n">
        <v>552</v>
      </c>
    </row>
    <row r="10" spans="1:3">
      <c r="A10" s="4" t="s">
        <v>49</v>
      </c>
      <c r="B10" s="6" t="n">
        <v>7464</v>
      </c>
      <c r="C10" s="6" t="n">
        <v>84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35"/>
    <col customWidth="1" max="3" min="3" width="25"/>
    <col customWidth="1" max="4" min="4" width="21"/>
  </cols>
  <sheetData>
    <row r="1" spans="1:4">
      <c r="A1" s="1" t="s">
        <v>385</v>
      </c>
      <c r="B1" s="2" t="s">
        <v>386</v>
      </c>
      <c r="C1" s="2" t="s">
        <v>122</v>
      </c>
      <c r="D1" s="2" t="s">
        <v>310</v>
      </c>
    </row>
    <row r="2" spans="1:4">
      <c r="A2" s="3" t="s">
        <v>325</v>
      </c>
    </row>
    <row r="3" spans="1:4">
      <c r="A3" s="4" t="s">
        <v>387</v>
      </c>
      <c r="C3" s="6" t="n">
        <v>963</v>
      </c>
    </row>
    <row r="4" spans="1:4">
      <c r="A4" s="4" t="s">
        <v>388</v>
      </c>
      <c r="C4" s="6" t="n">
        <v>1186</v>
      </c>
      <c r="D4" s="6" t="n">
        <v>0</v>
      </c>
    </row>
    <row r="5" spans="1:4">
      <c r="A5" s="4" t="s">
        <v>389</v>
      </c>
    </row>
    <row r="6" spans="1:4">
      <c r="A6" s="3" t="s">
        <v>325</v>
      </c>
    </row>
    <row r="7" spans="1:4">
      <c r="A7" s="4" t="s">
        <v>390</v>
      </c>
      <c r="B7" s="5" t="n">
        <v>1</v>
      </c>
    </row>
    <row r="8" spans="1:4">
      <c r="A8" s="4" t="s">
        <v>391</v>
      </c>
      <c r="B8" s="4" t="s">
        <v>337</v>
      </c>
    </row>
    <row r="9" spans="1:4">
      <c r="A9" s="4" t="s">
        <v>392</v>
      </c>
      <c r="B9" s="4" t="s">
        <v>393</v>
      </c>
    </row>
    <row r="10" spans="1:4">
      <c r="A10" s="4" t="s">
        <v>394</v>
      </c>
      <c r="B10" s="4" t="s">
        <v>395</v>
      </c>
      <c r="C10" s="4" t="s">
        <v>396</v>
      </c>
    </row>
    <row r="11" spans="1:4">
      <c r="A11" s="4" t="s">
        <v>387</v>
      </c>
      <c r="C11" s="6" t="n">
        <v>1000</v>
      </c>
    </row>
    <row r="12" spans="1:4">
      <c r="A12" s="4" t="s">
        <v>388</v>
      </c>
      <c r="C12" s="6" t="n">
        <v>1200</v>
      </c>
    </row>
    <row r="13" spans="1:4">
      <c r="A13" s="4" t="s">
        <v>397</v>
      </c>
    </row>
    <row r="14" spans="1:4">
      <c r="A14" s="3" t="s">
        <v>325</v>
      </c>
    </row>
    <row r="15" spans="1:4">
      <c r="A15" s="4" t="s">
        <v>398</v>
      </c>
      <c r="B15" s="6"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99</v>
      </c>
      <c r="B1" s="2" t="s">
        <v>1</v>
      </c>
    </row>
    <row r="2" spans="1:2">
      <c r="B2" s="2" t="s">
        <v>122</v>
      </c>
    </row>
    <row r="3" spans="1:2">
      <c r="A3" s="3" t="s">
        <v>177</v>
      </c>
    </row>
    <row r="4" spans="1:2">
      <c r="A4" s="4" t="s">
        <v>400</v>
      </c>
      <c r="B4" s="6" t="n">
        <v>2008</v>
      </c>
    </row>
    <row r="5" spans="1:2">
      <c r="A5" s="4" t="s">
        <v>401</v>
      </c>
      <c r="B5" s="5" t="n">
        <v>963</v>
      </c>
    </row>
    <row r="6" spans="1:2">
      <c r="A6" s="4" t="s">
        <v>402</v>
      </c>
      <c r="B6" s="5" t="n">
        <v>435</v>
      </c>
    </row>
    <row r="7" spans="1:2">
      <c r="A7" s="4" t="s">
        <v>403</v>
      </c>
      <c r="B7" s="5" t="n">
        <v>3406</v>
      </c>
    </row>
    <row r="8" spans="1:2">
      <c r="A8" s="4" t="s">
        <v>404</v>
      </c>
      <c r="B8" s="6" t="n">
        <v>18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405</v>
      </c>
      <c r="B1" s="2" t="s">
        <v>2</v>
      </c>
    </row>
    <row r="2" spans="1:2">
      <c r="A2" s="3" t="s">
        <v>177</v>
      </c>
    </row>
    <row r="3" spans="1:2">
      <c r="A3" s="4" t="s">
        <v>406</v>
      </c>
      <c r="B3" s="4" t="s">
        <v>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07</v>
      </c>
      <c r="B1" s="2" t="s">
        <v>122</v>
      </c>
    </row>
    <row r="2" spans="1:2">
      <c r="A2" s="3" t="s">
        <v>177</v>
      </c>
    </row>
    <row r="3" spans="1:2">
      <c r="A3" s="4" t="s">
        <v>408</v>
      </c>
      <c r="B3" s="6" t="n">
        <v>1948</v>
      </c>
    </row>
    <row r="4" spans="1:2">
      <c r="A4" s="4" t="s">
        <v>409</v>
      </c>
      <c r="B4" s="5" t="n">
        <v>2006</v>
      </c>
    </row>
    <row r="5" spans="1:2">
      <c r="A5" s="4" t="s">
        <v>410</v>
      </c>
      <c r="B5" s="5" t="n">
        <v>2066</v>
      </c>
    </row>
    <row r="6" spans="1:2">
      <c r="A6" s="4" t="s">
        <v>411</v>
      </c>
      <c r="B6" s="5" t="n">
        <v>2128</v>
      </c>
    </row>
    <row r="7" spans="1:2">
      <c r="A7" s="4" t="s">
        <v>412</v>
      </c>
      <c r="B7" s="5" t="n">
        <v>1632</v>
      </c>
    </row>
    <row r="8" spans="1:2">
      <c r="A8" s="4" t="s">
        <v>413</v>
      </c>
      <c r="B8" s="5" t="n">
        <v>9780</v>
      </c>
    </row>
    <row r="9" spans="1:2">
      <c r="A9" s="4" t="s">
        <v>414</v>
      </c>
      <c r="B9" s="5" t="n">
        <v>-1997</v>
      </c>
    </row>
    <row r="10" spans="1:2">
      <c r="A10" s="4" t="s">
        <v>415</v>
      </c>
      <c r="B10" s="6" t="n">
        <v>77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310</v>
      </c>
    </row>
    <row r="2" spans="1:2">
      <c r="A2" s="3" t="s">
        <v>177</v>
      </c>
    </row>
    <row r="3" spans="1:2">
      <c r="A3" s="4" t="s">
        <v>15</v>
      </c>
      <c r="B3" s="6" t="n">
        <v>1891</v>
      </c>
    </row>
    <row r="4" spans="1:2">
      <c r="A4" s="4" t="s">
        <v>408</v>
      </c>
      <c r="B4" s="5" t="n">
        <v>1948</v>
      </c>
    </row>
    <row r="5" spans="1:2">
      <c r="A5" s="4" t="s">
        <v>409</v>
      </c>
      <c r="B5" s="5" t="n">
        <v>2006</v>
      </c>
    </row>
    <row r="6" spans="1:2">
      <c r="A6" s="4" t="s">
        <v>410</v>
      </c>
      <c r="B6" s="5" t="n">
        <v>2066</v>
      </c>
    </row>
    <row r="7" spans="1:2">
      <c r="A7" s="4" t="s">
        <v>411</v>
      </c>
      <c r="B7" s="5" t="n">
        <v>2129</v>
      </c>
    </row>
    <row r="8" spans="1:2">
      <c r="A8" s="4" t="s">
        <v>417</v>
      </c>
      <c r="B8" s="5" t="n">
        <v>1632</v>
      </c>
    </row>
    <row r="9" spans="1:2">
      <c r="A9" s="4" t="s">
        <v>413</v>
      </c>
      <c r="B9" s="6" t="n">
        <v>11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56"/>
    <col customWidth="1" max="8" min="8" width="48"/>
  </cols>
  <sheetData>
    <row r="1" spans="1:8">
      <c r="A1" s="1" t="s">
        <v>90</v>
      </c>
      <c r="B1" s="2" t="s">
        <v>91</v>
      </c>
      <c r="C1" s="2" t="s">
        <v>92</v>
      </c>
      <c r="D1" s="2" t="s">
        <v>93</v>
      </c>
      <c r="E1" s="2" t="s">
        <v>94</v>
      </c>
      <c r="F1" s="2" t="s">
        <v>95</v>
      </c>
      <c r="G1" s="2" t="s">
        <v>96</v>
      </c>
      <c r="H1" s="2" t="s">
        <v>97</v>
      </c>
    </row>
    <row r="2" spans="1:8">
      <c r="A2" s="4" t="s">
        <v>98</v>
      </c>
      <c r="G2" s="5" t="n">
        <v>93222418</v>
      </c>
    </row>
    <row r="3" spans="1:8">
      <c r="A3" s="4" t="s">
        <v>99</v>
      </c>
      <c r="G3" s="6" t="n">
        <v>174895</v>
      </c>
      <c r="H3" s="6" t="n">
        <v>355</v>
      </c>
    </row>
    <row r="4" spans="1:8">
      <c r="A4" s="3" t="s">
        <v>100</v>
      </c>
    </row>
    <row r="5" spans="1:8">
      <c r="A5" s="4" t="s">
        <v>101</v>
      </c>
      <c r="H5" s="5" t="n">
        <v>210</v>
      </c>
    </row>
    <row r="6" spans="1:8">
      <c r="A6" s="4" t="s">
        <v>81</v>
      </c>
      <c r="G6" s="6" t="n">
        <v>6371</v>
      </c>
    </row>
    <row r="7" spans="1:8">
      <c r="A7" s="4" t="s">
        <v>102</v>
      </c>
      <c r="G7" s="5" t="n">
        <v>-93222418</v>
      </c>
    </row>
    <row r="8" spans="1:8">
      <c r="A8" s="4" t="s">
        <v>103</v>
      </c>
      <c r="G8" s="6" t="n">
        <v>-181266</v>
      </c>
      <c r="H8" s="5" t="n">
        <v>-565</v>
      </c>
    </row>
    <row r="9" spans="1:8">
      <c r="A9" s="4" t="s">
        <v>104</v>
      </c>
      <c r="G9" s="5" t="n">
        <v>0</v>
      </c>
    </row>
    <row r="10" spans="1:8">
      <c r="A10" s="4" t="s">
        <v>105</v>
      </c>
      <c r="G10" s="6" t="n">
        <v>0</v>
      </c>
      <c r="H10" s="5" t="n">
        <v>0</v>
      </c>
    </row>
    <row r="11" spans="1:8">
      <c r="A11" s="4" t="s">
        <v>98</v>
      </c>
      <c r="C11" s="5" t="n">
        <v>3302927</v>
      </c>
    </row>
    <row r="12" spans="1:8">
      <c r="A12" s="4" t="s">
        <v>99</v>
      </c>
      <c r="B12" s="6" t="n">
        <v>-93572</v>
      </c>
      <c r="C12" s="6" t="n">
        <v>3</v>
      </c>
      <c r="D12" s="6" t="n">
        <v>0</v>
      </c>
      <c r="E12" s="6" t="n">
        <v>-13</v>
      </c>
      <c r="F12" s="6" t="n">
        <v>-93562</v>
      </c>
    </row>
    <row r="13" spans="1:8">
      <c r="A13" s="3" t="s">
        <v>106</v>
      </c>
    </row>
    <row r="14" spans="1:8">
      <c r="A14" s="4" t="s">
        <v>101</v>
      </c>
      <c r="B14" s="5" t="n">
        <v>6019</v>
      </c>
      <c r="D14" s="5" t="n">
        <v>6019</v>
      </c>
    </row>
    <row r="15" spans="1:8">
      <c r="A15" s="4" t="s">
        <v>81</v>
      </c>
      <c r="B15" s="5" t="n">
        <v>-6371</v>
      </c>
      <c r="D15" s="5" t="n">
        <v>-3105</v>
      </c>
      <c r="F15" s="5" t="n">
        <v>-3266</v>
      </c>
    </row>
    <row r="16" spans="1:8">
      <c r="A16" s="4" t="s">
        <v>102</v>
      </c>
      <c r="C16" s="5" t="n">
        <v>18644462</v>
      </c>
    </row>
    <row r="17" spans="1:8">
      <c r="A17" s="4" t="s">
        <v>103</v>
      </c>
      <c r="B17" s="5" t="n">
        <v>181831</v>
      </c>
      <c r="C17" s="6" t="n">
        <v>19</v>
      </c>
      <c r="D17" s="5" t="n">
        <v>181812</v>
      </c>
    </row>
    <row r="18" spans="1:8">
      <c r="A18" s="4" t="s">
        <v>107</v>
      </c>
      <c r="C18" s="5" t="n">
        <v>6250000</v>
      </c>
    </row>
    <row r="19" spans="1:8">
      <c r="A19" s="4" t="s">
        <v>108</v>
      </c>
      <c r="B19" s="5" t="n">
        <v>89912</v>
      </c>
      <c r="C19" s="6" t="n">
        <v>6</v>
      </c>
      <c r="D19" s="5" t="n">
        <v>89906</v>
      </c>
    </row>
    <row r="20" spans="1:8">
      <c r="A20" s="4" t="s">
        <v>109</v>
      </c>
      <c r="C20" s="5" t="n">
        <v>129510</v>
      </c>
    </row>
    <row r="21" spans="1:8">
      <c r="A21" s="4" t="s">
        <v>110</v>
      </c>
      <c r="B21" s="5" t="n">
        <v>404</v>
      </c>
      <c r="D21" s="5" t="n">
        <v>404</v>
      </c>
    </row>
    <row r="22" spans="1:8">
      <c r="A22" s="4" t="s">
        <v>111</v>
      </c>
      <c r="C22" s="5" t="n">
        <v>-12625</v>
      </c>
    </row>
    <row r="23" spans="1:8">
      <c r="A23" s="4" t="s">
        <v>112</v>
      </c>
      <c r="B23" s="5" t="n">
        <v>0</v>
      </c>
    </row>
    <row r="24" spans="1:8">
      <c r="A24" s="4" t="s">
        <v>113</v>
      </c>
      <c r="B24" s="5" t="n">
        <v>22</v>
      </c>
      <c r="D24" s="5" t="n">
        <v>22</v>
      </c>
    </row>
    <row r="25" spans="1:8">
      <c r="A25" s="4" t="s">
        <v>114</v>
      </c>
      <c r="B25" s="5" t="n">
        <v>-62</v>
      </c>
      <c r="E25" s="5" t="n">
        <v>-62</v>
      </c>
    </row>
    <row r="26" spans="1:8">
      <c r="A26" s="4" t="s">
        <v>80</v>
      </c>
      <c r="B26" s="6" t="n">
        <v>-76934</v>
      </c>
      <c r="F26" s="5" t="n">
        <v>-76934</v>
      </c>
    </row>
    <row r="27" spans="1:8">
      <c r="A27" s="4" t="s">
        <v>104</v>
      </c>
      <c r="B27" s="5" t="n">
        <v>28314274</v>
      </c>
      <c r="C27" s="5" t="n">
        <v>28314274</v>
      </c>
    </row>
    <row r="28" spans="1:8">
      <c r="A28" s="4" t="s">
        <v>105</v>
      </c>
      <c r="B28" s="6" t="n">
        <v>101249</v>
      </c>
      <c r="C28" s="6" t="n">
        <v>28</v>
      </c>
      <c r="D28" s="5" t="n">
        <v>275058</v>
      </c>
      <c r="E28" s="5" t="n">
        <v>-75</v>
      </c>
      <c r="F28" s="5" t="n">
        <v>-173762</v>
      </c>
    </row>
    <row r="29" spans="1:8">
      <c r="A29" s="4" t="s">
        <v>115</v>
      </c>
      <c r="G29" s="5" t="n">
        <v>0</v>
      </c>
    </row>
    <row r="30" spans="1:8">
      <c r="A30" s="4" t="s">
        <v>116</v>
      </c>
      <c r="G30" s="6" t="n">
        <v>0</v>
      </c>
      <c r="H30" s="6" t="n">
        <v>0</v>
      </c>
    </row>
    <row r="31" spans="1:8">
      <c r="A31" s="3" t="s">
        <v>106</v>
      </c>
    </row>
    <row r="32" spans="1:8">
      <c r="A32" s="4" t="s">
        <v>101</v>
      </c>
      <c r="B32" s="5" t="n">
        <v>7340</v>
      </c>
      <c r="D32" s="5" t="n">
        <v>7340</v>
      </c>
    </row>
    <row r="33" spans="1:8">
      <c r="A33" s="4" t="s">
        <v>103</v>
      </c>
      <c r="B33" s="5" t="n">
        <v>0</v>
      </c>
    </row>
    <row r="34" spans="1:8">
      <c r="A34" s="4" t="s">
        <v>107</v>
      </c>
      <c r="C34" s="5" t="n">
        <v>327602</v>
      </c>
    </row>
    <row r="35" spans="1:8">
      <c r="A35" s="4" t="s">
        <v>108</v>
      </c>
      <c r="B35" s="5" t="n">
        <v>334</v>
      </c>
      <c r="C35" s="6" t="n">
        <v>1</v>
      </c>
      <c r="D35" s="5" t="n">
        <v>333</v>
      </c>
    </row>
    <row r="36" spans="1:8">
      <c r="A36" s="4" t="s">
        <v>109</v>
      </c>
      <c r="C36" s="5" t="n">
        <v>44132</v>
      </c>
    </row>
    <row r="37" spans="1:8">
      <c r="A37" s="4" t="s">
        <v>110</v>
      </c>
      <c r="B37" s="5" t="n">
        <v>115</v>
      </c>
      <c r="D37" s="5" t="n">
        <v>115</v>
      </c>
    </row>
    <row r="38" spans="1:8">
      <c r="A38" s="4" t="s">
        <v>117</v>
      </c>
      <c r="C38" s="5" t="n">
        <v>62927</v>
      </c>
    </row>
    <row r="39" spans="1:8">
      <c r="A39" s="4" t="s">
        <v>118</v>
      </c>
      <c r="B39" s="5" t="n">
        <v>63</v>
      </c>
      <c r="D39" s="5" t="n">
        <v>63</v>
      </c>
    </row>
    <row r="40" spans="1:8">
      <c r="A40" s="4" t="s">
        <v>119</v>
      </c>
      <c r="C40" s="5" t="n">
        <v>25000</v>
      </c>
    </row>
    <row r="41" spans="1:8">
      <c r="A41" s="4" t="s">
        <v>120</v>
      </c>
      <c r="B41" s="5" t="n">
        <v>0</v>
      </c>
    </row>
    <row r="42" spans="1:8">
      <c r="A42" s="4" t="s">
        <v>111</v>
      </c>
      <c r="C42" s="5" t="n">
        <v>-44210</v>
      </c>
    </row>
    <row r="43" spans="1:8">
      <c r="A43" s="4" t="s">
        <v>112</v>
      </c>
      <c r="B43" s="5" t="n">
        <v>0</v>
      </c>
    </row>
    <row r="44" spans="1:8">
      <c r="A44" s="4" t="s">
        <v>113</v>
      </c>
      <c r="B44" s="5" t="n">
        <v>17</v>
      </c>
      <c r="D44" s="5" t="n">
        <v>17</v>
      </c>
    </row>
    <row r="45" spans="1:8">
      <c r="A45" s="4" t="s">
        <v>114</v>
      </c>
      <c r="B45" s="5" t="n">
        <v>75</v>
      </c>
      <c r="E45" s="5" t="n">
        <v>75</v>
      </c>
    </row>
    <row r="46" spans="1:8">
      <c r="A46" s="4" t="s">
        <v>80</v>
      </c>
      <c r="B46" s="6" t="n">
        <v>-79776</v>
      </c>
      <c r="F46" s="5" t="n">
        <v>-79776</v>
      </c>
    </row>
    <row r="47" spans="1:8">
      <c r="A47" s="4" t="s">
        <v>115</v>
      </c>
      <c r="B47" s="5" t="n">
        <v>28729725</v>
      </c>
      <c r="C47" s="5" t="n">
        <v>28729725</v>
      </c>
    </row>
    <row r="48" spans="1:8">
      <c r="A48" s="4" t="s">
        <v>116</v>
      </c>
      <c r="B48" s="6" t="n">
        <v>29417</v>
      </c>
      <c r="C48" s="6" t="n">
        <v>29</v>
      </c>
      <c r="D48" s="6" t="n">
        <v>282926</v>
      </c>
      <c r="E48" s="6" t="n">
        <v>0</v>
      </c>
      <c r="F48" s="6" t="n">
        <v>-2535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34"/>
    <col customWidth="1" max="3" min="3" width="33"/>
    <col customWidth="1" max="4" min="4" width="14"/>
    <col customWidth="1" max="5" min="5" width="33"/>
    <col customWidth="1" max="6" min="6" width="21"/>
    <col customWidth="1" max="7" min="7" width="27"/>
    <col customWidth="1" max="8" min="8" width="27"/>
    <col customWidth="1" max="9" min="9" width="21"/>
    <col customWidth="1" max="10" min="10" width="21"/>
    <col customWidth="1" max="11" min="11" width="21"/>
    <col customWidth="1" max="12" min="12" width="21"/>
    <col customWidth="1" max="13" min="13" width="21"/>
  </cols>
  <sheetData>
    <row r="1" spans="1:13">
      <c r="A1" s="1" t="s">
        <v>418</v>
      </c>
      <c r="B1" s="2" t="s">
        <v>419</v>
      </c>
      <c r="C1" s="2" t="s">
        <v>420</v>
      </c>
      <c r="D1" s="2" t="s">
        <v>421</v>
      </c>
      <c r="E1" s="2" t="s">
        <v>422</v>
      </c>
      <c r="F1" s="2" t="s">
        <v>423</v>
      </c>
      <c r="G1" s="2" t="s">
        <v>424</v>
      </c>
      <c r="H1" s="2" t="s">
        <v>425</v>
      </c>
      <c r="I1" s="2" t="s">
        <v>122</v>
      </c>
      <c r="J1" s="2" t="s">
        <v>310</v>
      </c>
      <c r="K1" s="2" t="s">
        <v>426</v>
      </c>
      <c r="L1" s="2" t="s">
        <v>122</v>
      </c>
      <c r="M1" s="2" t="s">
        <v>122</v>
      </c>
    </row>
    <row r="2" spans="1:13">
      <c r="A2" s="3" t="s">
        <v>427</v>
      </c>
    </row>
    <row r="3" spans="1:13">
      <c r="A3" s="4" t="s">
        <v>428</v>
      </c>
      <c r="I3" s="6" t="n">
        <v>7340000</v>
      </c>
      <c r="J3" s="6" t="n">
        <v>6229000</v>
      </c>
    </row>
    <row r="4" spans="1:13">
      <c r="A4" s="4" t="s">
        <v>429</v>
      </c>
    </row>
    <row r="5" spans="1:13">
      <c r="A5" s="3" t="s">
        <v>427</v>
      </c>
    </row>
    <row r="6" spans="1:13">
      <c r="A6" s="4" t="s">
        <v>428</v>
      </c>
      <c r="I6" s="6" t="n">
        <v>3589000</v>
      </c>
      <c r="J6" s="6" t="n">
        <v>3840000</v>
      </c>
    </row>
    <row r="7" spans="1:13">
      <c r="A7" s="4" t="s">
        <v>430</v>
      </c>
    </row>
    <row r="8" spans="1:13">
      <c r="A8" s="3" t="s">
        <v>427</v>
      </c>
    </row>
    <row r="9" spans="1:13">
      <c r="A9" s="4" t="s">
        <v>431</v>
      </c>
      <c r="C9" s="6" t="n">
        <v>200000</v>
      </c>
    </row>
    <row r="10" spans="1:13">
      <c r="A10" s="4" t="s">
        <v>432</v>
      </c>
    </row>
    <row r="11" spans="1:13">
      <c r="A11" s="3" t="s">
        <v>427</v>
      </c>
    </row>
    <row r="12" spans="1:13">
      <c r="A12" s="4" t="s">
        <v>433</v>
      </c>
      <c r="C12" s="5" t="n">
        <v>12</v>
      </c>
    </row>
    <row r="13" spans="1:13">
      <c r="A13" s="4" t="s">
        <v>434</v>
      </c>
      <c r="C13" s="6" t="n">
        <v>100000</v>
      </c>
    </row>
    <row r="14" spans="1:13">
      <c r="A14" s="4" t="s">
        <v>435</v>
      </c>
      <c r="G14" s="5" t="n">
        <v>120000</v>
      </c>
      <c r="H14" s="5" t="n">
        <v>60000</v>
      </c>
    </row>
    <row r="15" spans="1:13">
      <c r="A15" s="4" t="s">
        <v>431</v>
      </c>
      <c r="G15" s="6" t="n">
        <v>200000</v>
      </c>
      <c r="H15" s="6" t="n">
        <v>100000</v>
      </c>
    </row>
    <row r="16" spans="1:13">
      <c r="A16" s="4" t="s">
        <v>436</v>
      </c>
      <c r="C16" s="6" t="n">
        <v>600000</v>
      </c>
      <c r="H16" s="5" t="n">
        <v>600000</v>
      </c>
    </row>
    <row r="17" spans="1:13">
      <c r="A17" s="4" t="s">
        <v>437</v>
      </c>
    </row>
    <row r="18" spans="1:13">
      <c r="A18" s="3" t="s">
        <v>427</v>
      </c>
    </row>
    <row r="19" spans="1:13">
      <c r="A19" s="4" t="s">
        <v>438</v>
      </c>
      <c r="F19" s="6" t="n">
        <v>12600000</v>
      </c>
      <c r="H19" s="5" t="n">
        <v>12600000</v>
      </c>
    </row>
    <row r="20" spans="1:13">
      <c r="A20" s="4" t="s">
        <v>439</v>
      </c>
      <c r="F20" s="6" t="n">
        <v>97500000</v>
      </c>
      <c r="H20" s="6" t="n">
        <v>97500000</v>
      </c>
    </row>
    <row r="21" spans="1:13">
      <c r="A21" s="4" t="s">
        <v>440</v>
      </c>
      <c r="L21" s="6" t="n">
        <v>0</v>
      </c>
      <c r="M21" s="6" t="n">
        <v>0</v>
      </c>
    </row>
    <row r="22" spans="1:13">
      <c r="A22" s="4" t="s">
        <v>441</v>
      </c>
    </row>
    <row r="23" spans="1:13">
      <c r="A23" s="3" t="s">
        <v>427</v>
      </c>
    </row>
    <row r="24" spans="1:13">
      <c r="A24" s="4" t="s">
        <v>435</v>
      </c>
      <c r="B24" s="5" t="n">
        <v>120000</v>
      </c>
      <c r="C24" s="5" t="n">
        <v>60000</v>
      </c>
    </row>
    <row r="25" spans="1:13">
      <c r="A25" s="4" t="s">
        <v>442</v>
      </c>
    </row>
    <row r="26" spans="1:13">
      <c r="A26" s="3" t="s">
        <v>427</v>
      </c>
    </row>
    <row r="27" spans="1:13">
      <c r="A27" s="4" t="s">
        <v>443</v>
      </c>
      <c r="B27" s="4" t="s">
        <v>339</v>
      </c>
    </row>
    <row r="28" spans="1:13">
      <c r="A28" s="4" t="s">
        <v>444</v>
      </c>
      <c r="B28" s="5" t="n">
        <v>3</v>
      </c>
    </row>
    <row r="29" spans="1:13">
      <c r="A29" s="4" t="s">
        <v>445</v>
      </c>
      <c r="B29" s="4" t="s">
        <v>56</v>
      </c>
    </row>
    <row r="30" spans="1:13">
      <c r="A30" s="4" t="s">
        <v>446</v>
      </c>
      <c r="I30" s="10" t="n">
        <v>0.33</v>
      </c>
      <c r="J30" s="10" t="n">
        <v>0.33</v>
      </c>
      <c r="K30" s="10" t="n">
        <v>0.33</v>
      </c>
    </row>
    <row r="31" spans="1:13">
      <c r="A31" s="4" t="s">
        <v>447</v>
      </c>
    </row>
    <row r="32" spans="1:13">
      <c r="A32" s="3" t="s">
        <v>427</v>
      </c>
    </row>
    <row r="33" spans="1:13">
      <c r="A33" s="4" t="s">
        <v>428</v>
      </c>
      <c r="I33" s="6" t="n">
        <v>200000</v>
      </c>
      <c r="J33" s="6" t="n">
        <v>400000</v>
      </c>
      <c r="K33" s="6" t="n">
        <v>200000</v>
      </c>
    </row>
    <row r="34" spans="1:13">
      <c r="A34" s="4" t="s">
        <v>448</v>
      </c>
    </row>
    <row r="35" spans="1:13">
      <c r="A35" s="3" t="s">
        <v>427</v>
      </c>
    </row>
    <row r="36" spans="1:13">
      <c r="A36" s="4" t="s">
        <v>435</v>
      </c>
      <c r="B36" s="5" t="n">
        <v>120000</v>
      </c>
      <c r="C36" s="5" t="n">
        <v>60000</v>
      </c>
    </row>
    <row r="37" spans="1:13">
      <c r="A37" s="4" t="s">
        <v>449</v>
      </c>
      <c r="B37" s="5" t="n">
        <v>120000</v>
      </c>
    </row>
    <row r="38" spans="1:13">
      <c r="A38" s="4" t="s">
        <v>450</v>
      </c>
      <c r="B38" s="6" t="n">
        <v>0</v>
      </c>
    </row>
    <row r="39" spans="1:13">
      <c r="A39" s="4" t="s">
        <v>451</v>
      </c>
    </row>
    <row r="40" spans="1:13">
      <c r="A40" s="3" t="s">
        <v>427</v>
      </c>
    </row>
    <row r="41" spans="1:13">
      <c r="A41" s="4" t="s">
        <v>435</v>
      </c>
      <c r="C41" s="5" t="n">
        <v>60000</v>
      </c>
    </row>
    <row r="42" spans="1:13">
      <c r="A42" s="4" t="s">
        <v>452</v>
      </c>
    </row>
    <row r="43" spans="1:13">
      <c r="A43" s="3" t="s">
        <v>427</v>
      </c>
    </row>
    <row r="44" spans="1:13">
      <c r="A44" s="4" t="s">
        <v>453</v>
      </c>
      <c r="E44" s="5" t="n">
        <v>2</v>
      </c>
    </row>
    <row r="45" spans="1:13">
      <c r="A45" s="4" t="s">
        <v>443</v>
      </c>
      <c r="E45" s="4" t="s">
        <v>337</v>
      </c>
    </row>
    <row r="46" spans="1:13">
      <c r="A46" s="4" t="s">
        <v>454</v>
      </c>
      <c r="E46" s="4" t="s">
        <v>455</v>
      </c>
    </row>
    <row r="47" spans="1:13">
      <c r="A47" s="4" t="s">
        <v>456</v>
      </c>
    </row>
    <row r="48" spans="1:13">
      <c r="A48" s="3" t="s">
        <v>427</v>
      </c>
    </row>
    <row r="49" spans="1:13">
      <c r="A49" s="4" t="s">
        <v>443</v>
      </c>
      <c r="D49" s="4" t="s">
        <v>339</v>
      </c>
    </row>
    <row r="50" spans="1:13">
      <c r="A50" s="4" t="s">
        <v>454</v>
      </c>
      <c r="D50" s="4" t="s">
        <v>455</v>
      </c>
    </row>
    <row r="51" spans="1:13">
      <c r="A51" s="4" t="s">
        <v>457</v>
      </c>
      <c r="D51" s="4" t="s">
        <v>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459</v>
      </c>
      <c r="B1" s="2" t="s">
        <v>460</v>
      </c>
      <c r="C1" s="2" t="s">
        <v>1</v>
      </c>
      <c r="F1" s="2" t="s">
        <v>461</v>
      </c>
    </row>
    <row r="2" spans="1:7">
      <c r="B2" s="2" t="s">
        <v>462</v>
      </c>
      <c r="C2" s="2" t="s">
        <v>2</v>
      </c>
      <c r="D2" s="2" t="s">
        <v>37</v>
      </c>
      <c r="E2" s="2" t="s">
        <v>463</v>
      </c>
      <c r="F2" s="2" t="s">
        <v>462</v>
      </c>
      <c r="G2" s="2" t="s">
        <v>464</v>
      </c>
    </row>
    <row r="3" spans="1:7">
      <c r="A3" s="3" t="s">
        <v>182</v>
      </c>
    </row>
    <row r="4" spans="1:7">
      <c r="A4" s="4" t="s">
        <v>465</v>
      </c>
      <c r="C4" s="6" t="n">
        <v>0</v>
      </c>
      <c r="D4" s="6" t="n">
        <v>3065</v>
      </c>
    </row>
    <row r="5" spans="1:7">
      <c r="A5" s="4" t="s">
        <v>466</v>
      </c>
      <c r="C5" s="5" t="n">
        <v>10000000</v>
      </c>
    </row>
    <row r="6" spans="1:7">
      <c r="A6" s="4" t="s">
        <v>467</v>
      </c>
      <c r="C6" s="7" t="n">
        <v>0.001</v>
      </c>
    </row>
    <row r="7" spans="1:7">
      <c r="A7" s="4" t="s">
        <v>468</v>
      </c>
      <c r="C7" s="5" t="n">
        <v>0</v>
      </c>
      <c r="D7" s="5" t="n">
        <v>0</v>
      </c>
    </row>
    <row r="8" spans="1:7">
      <c r="A8" s="4" t="s">
        <v>469</v>
      </c>
      <c r="C8" s="5" t="n">
        <v>0</v>
      </c>
      <c r="D8" s="5" t="n">
        <v>0</v>
      </c>
    </row>
    <row r="9" spans="1:7">
      <c r="A9" s="4" t="s">
        <v>470</v>
      </c>
    </row>
    <row r="10" spans="1:7">
      <c r="A10" s="3" t="s">
        <v>182</v>
      </c>
    </row>
    <row r="11" spans="1:7">
      <c r="A11" s="4" t="s">
        <v>471</v>
      </c>
      <c r="F11" s="5" t="n">
        <v>55500000</v>
      </c>
    </row>
    <row r="12" spans="1:7">
      <c r="A12" s="4" t="s">
        <v>472</v>
      </c>
      <c r="B12" s="6" t="n">
        <v>1</v>
      </c>
      <c r="F12" s="6" t="n">
        <v>1</v>
      </c>
    </row>
    <row r="13" spans="1:7">
      <c r="A13" s="4" t="s">
        <v>473</v>
      </c>
      <c r="F13" s="6" t="n">
        <v>50900</v>
      </c>
    </row>
    <row r="14" spans="1:7">
      <c r="A14" s="4" t="s">
        <v>465</v>
      </c>
      <c r="F14" s="5" t="n">
        <v>100</v>
      </c>
    </row>
    <row r="15" spans="1:7">
      <c r="A15" s="4" t="s">
        <v>474</v>
      </c>
      <c r="B15" s="6" t="n">
        <v>4600</v>
      </c>
      <c r="F15" s="6" t="n">
        <v>4600</v>
      </c>
    </row>
    <row r="16" spans="1:7">
      <c r="A16" s="4" t="s">
        <v>475</v>
      </c>
    </row>
    <row r="17" spans="1:7">
      <c r="A17" s="3" t="s">
        <v>182</v>
      </c>
    </row>
    <row r="18" spans="1:7">
      <c r="A18" s="4" t="s">
        <v>471</v>
      </c>
      <c r="B18" s="5" t="n">
        <v>24911030</v>
      </c>
    </row>
    <row r="19" spans="1:7">
      <c r="A19" s="4" t="s">
        <v>472</v>
      </c>
      <c r="B19" s="8" t="n">
        <v>2.81</v>
      </c>
      <c r="F19" s="8" t="n">
        <v>2.81</v>
      </c>
    </row>
    <row r="20" spans="1:7">
      <c r="A20" s="4" t="s">
        <v>473</v>
      </c>
      <c r="B20" s="6" t="n">
        <v>69700</v>
      </c>
    </row>
    <row r="21" spans="1:7">
      <c r="A21" s="4" t="s">
        <v>465</v>
      </c>
      <c r="B21" s="6" t="n">
        <v>300</v>
      </c>
    </row>
    <row r="22" spans="1:7">
      <c r="A22" s="4" t="s">
        <v>476</v>
      </c>
    </row>
    <row r="23" spans="1:7">
      <c r="A23" s="3" t="s">
        <v>182</v>
      </c>
    </row>
    <row r="24" spans="1:7">
      <c r="A24" s="4" t="s">
        <v>471</v>
      </c>
      <c r="E24" s="5" t="n">
        <v>12811388</v>
      </c>
    </row>
    <row r="25" spans="1:7">
      <c r="A25" s="4" t="s">
        <v>472</v>
      </c>
      <c r="E25" s="8" t="n">
        <v>2.81</v>
      </c>
    </row>
    <row r="26" spans="1:7">
      <c r="A26" s="4" t="s">
        <v>473</v>
      </c>
      <c r="E26" s="6" t="n">
        <v>35900</v>
      </c>
    </row>
    <row r="27" spans="1:7">
      <c r="A27" s="4" t="s">
        <v>465</v>
      </c>
      <c r="E27" s="6" t="n">
        <v>100</v>
      </c>
    </row>
    <row r="28" spans="1:7">
      <c r="A28" s="4" t="s">
        <v>477</v>
      </c>
    </row>
    <row r="29" spans="1:7">
      <c r="A29" s="3" t="s">
        <v>182</v>
      </c>
    </row>
    <row r="30" spans="1:7">
      <c r="A30" s="4" t="s">
        <v>478</v>
      </c>
      <c r="G30" s="5" t="n">
        <v>1864446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21"/>
    <col customWidth="1" max="3" min="3" width="37"/>
    <col customWidth="1" max="4" min="4" width="50"/>
    <col customWidth="1" max="5" min="5" width="37"/>
  </cols>
  <sheetData>
    <row r="1" spans="1:5">
      <c r="A1" s="1" t="s">
        <v>479</v>
      </c>
      <c r="B1" s="2" t="s">
        <v>480</v>
      </c>
      <c r="C1" s="2" t="s">
        <v>460</v>
      </c>
      <c r="D1" s="2" t="s">
        <v>1</v>
      </c>
    </row>
    <row r="2" spans="1:5">
      <c r="B2" s="2" t="s">
        <v>481</v>
      </c>
      <c r="C2" s="2" t="s">
        <v>482</v>
      </c>
      <c r="D2" s="2" t="s">
        <v>483</v>
      </c>
      <c r="E2" s="2" t="s">
        <v>484</v>
      </c>
    </row>
    <row r="3" spans="1:5">
      <c r="A3" s="3" t="s">
        <v>311</v>
      </c>
    </row>
    <row r="4" spans="1:5">
      <c r="A4" s="4" t="s">
        <v>485</v>
      </c>
      <c r="C4" s="5" t="n">
        <v>150000000</v>
      </c>
      <c r="D4" s="5" t="n">
        <v>150000000</v>
      </c>
      <c r="E4" s="5" t="n">
        <v>150000000</v>
      </c>
    </row>
    <row r="5" spans="1:5">
      <c r="A5" s="4" t="s">
        <v>486</v>
      </c>
      <c r="C5" s="7" t="n">
        <v>0.001</v>
      </c>
      <c r="D5" s="7" t="n">
        <v>0.001</v>
      </c>
      <c r="E5" s="7" t="n">
        <v>0.001</v>
      </c>
    </row>
    <row r="6" spans="1:5">
      <c r="A6" s="4" t="s">
        <v>487</v>
      </c>
      <c r="D6" s="5" t="n">
        <v>1</v>
      </c>
    </row>
    <row r="7" spans="1:5">
      <c r="A7" s="4" t="s">
        <v>488</v>
      </c>
      <c r="D7" s="6" t="n">
        <v>0</v>
      </c>
      <c r="E7" s="6" t="n">
        <v>0</v>
      </c>
    </row>
    <row r="8" spans="1:5">
      <c r="A8" s="4" t="s">
        <v>142</v>
      </c>
      <c r="D8" s="6" t="n">
        <v>334000</v>
      </c>
      <c r="E8" s="6" t="n">
        <v>0</v>
      </c>
    </row>
    <row r="9" spans="1:5">
      <c r="A9" s="4" t="s">
        <v>489</v>
      </c>
    </row>
    <row r="10" spans="1:5">
      <c r="A10" s="3" t="s">
        <v>311</v>
      </c>
    </row>
    <row r="11" spans="1:5">
      <c r="A11" s="4" t="s">
        <v>142</v>
      </c>
      <c r="C11" s="6" t="n">
        <v>300000</v>
      </c>
    </row>
    <row r="12" spans="1:5">
      <c r="A12" s="4" t="s">
        <v>490</v>
      </c>
    </row>
    <row r="13" spans="1:5">
      <c r="A13" s="3" t="s">
        <v>311</v>
      </c>
    </row>
    <row r="14" spans="1:5">
      <c r="A14" s="4" t="s">
        <v>491</v>
      </c>
      <c r="C14" s="5" t="n">
        <v>327602</v>
      </c>
    </row>
    <row r="15" spans="1:5">
      <c r="A15" s="4" t="s">
        <v>492</v>
      </c>
    </row>
    <row r="16" spans="1:5">
      <c r="A16" s="3" t="s">
        <v>311</v>
      </c>
    </row>
    <row r="17" spans="1:5">
      <c r="A17" s="4" t="s">
        <v>493</v>
      </c>
      <c r="B17" s="4" t="s">
        <v>494</v>
      </c>
    </row>
    <row r="18" spans="1:5">
      <c r="A18" s="4" t="s">
        <v>495</v>
      </c>
    </row>
    <row r="19" spans="1:5">
      <c r="A19" s="3" t="s">
        <v>311</v>
      </c>
    </row>
    <row r="20" spans="1:5">
      <c r="A20" s="4" t="s">
        <v>496</v>
      </c>
      <c r="B20" s="6" t="n">
        <v>50000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7</v>
      </c>
    </row>
    <row r="2" spans="1:3">
      <c r="A2" s="3" t="s">
        <v>185</v>
      </c>
    </row>
    <row r="3" spans="1:3">
      <c r="A3" s="4" t="s">
        <v>498</v>
      </c>
      <c r="B3" s="5" t="n">
        <v>3374541</v>
      </c>
      <c r="C3" s="5" t="n">
        <v>2548073</v>
      </c>
    </row>
    <row r="4" spans="1:3">
      <c r="A4" s="4" t="s">
        <v>499</v>
      </c>
      <c r="B4" s="5" t="n">
        <v>1053394</v>
      </c>
      <c r="C4" s="5" t="n">
        <v>0</v>
      </c>
    </row>
    <row r="5" spans="1:3">
      <c r="A5" s="4" t="s">
        <v>500</v>
      </c>
      <c r="B5" s="5" t="n">
        <v>0</v>
      </c>
      <c r="C5" s="5" t="n">
        <v>760628</v>
      </c>
    </row>
    <row r="6" spans="1:3">
      <c r="A6" s="4" t="s">
        <v>501</v>
      </c>
      <c r="B6" s="5" t="n">
        <v>490215</v>
      </c>
      <c r="C6" s="5" t="n">
        <v>270000</v>
      </c>
    </row>
    <row r="7" spans="1:3">
      <c r="A7" s="4" t="s">
        <v>502</v>
      </c>
      <c r="B7" s="5" t="n">
        <v>4918150</v>
      </c>
      <c r="C7" s="5" t="n">
        <v>35787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324</v>
      </c>
      <c r="C1" s="2" t="s">
        <v>2</v>
      </c>
      <c r="D1" s="2" t="s">
        <v>37</v>
      </c>
      <c r="E1" s="2" t="s">
        <v>309</v>
      </c>
    </row>
    <row r="2" spans="1:5">
      <c r="A2" s="3" t="s">
        <v>187</v>
      </c>
    </row>
    <row r="3" spans="1:5">
      <c r="A3" s="4" t="s">
        <v>504</v>
      </c>
      <c r="C3" s="5" t="n">
        <v>4918150</v>
      </c>
      <c r="D3" s="5" t="n">
        <v>3578701</v>
      </c>
    </row>
    <row r="4" spans="1:5">
      <c r="A4" s="4" t="s">
        <v>101</v>
      </c>
      <c r="C4" s="6" t="n">
        <v>7340</v>
      </c>
      <c r="D4" s="6" t="n">
        <v>6229</v>
      </c>
    </row>
    <row r="5" spans="1:5">
      <c r="A5" s="4" t="s">
        <v>505</v>
      </c>
    </row>
    <row r="6" spans="1:5">
      <c r="A6" s="3" t="s">
        <v>187</v>
      </c>
    </row>
    <row r="7" spans="1:5">
      <c r="A7" s="4" t="s">
        <v>504</v>
      </c>
      <c r="C7" s="5" t="n">
        <v>0</v>
      </c>
    </row>
    <row r="8" spans="1:5">
      <c r="A8" s="4" t="s">
        <v>506</v>
      </c>
    </row>
    <row r="9" spans="1:5">
      <c r="A9" s="3" t="s">
        <v>187</v>
      </c>
    </row>
    <row r="10" spans="1:5">
      <c r="A10" s="4" t="s">
        <v>504</v>
      </c>
      <c r="C10" s="5" t="n">
        <v>0</v>
      </c>
    </row>
    <row r="11" spans="1:5">
      <c r="A11" s="4" t="s">
        <v>507</v>
      </c>
      <c r="E11" s="5" t="n">
        <v>1215000</v>
      </c>
    </row>
    <row r="12" spans="1:5">
      <c r="A12" s="4" t="s">
        <v>508</v>
      </c>
      <c r="C12" s="4" t="s">
        <v>509</v>
      </c>
    </row>
    <row r="13" spans="1:5">
      <c r="A13" s="4" t="s">
        <v>507</v>
      </c>
      <c r="B13" s="5" t="n">
        <v>1132570</v>
      </c>
    </row>
    <row r="14" spans="1:5">
      <c r="A14" s="4" t="s">
        <v>510</v>
      </c>
    </row>
    <row r="15" spans="1:5">
      <c r="A15" s="3" t="s">
        <v>187</v>
      </c>
    </row>
    <row r="16" spans="1:5">
      <c r="A16" s="4" t="s">
        <v>507</v>
      </c>
      <c r="E16" s="5" t="n">
        <v>270000</v>
      </c>
    </row>
    <row r="17" spans="1:5">
      <c r="A17" s="4" t="s">
        <v>507</v>
      </c>
      <c r="B17" s="5" t="n">
        <v>283142</v>
      </c>
    </row>
    <row r="18" spans="1:5">
      <c r="A18" s="4" t="s">
        <v>101</v>
      </c>
      <c r="C18" s="6" t="n">
        <v>0</v>
      </c>
    </row>
    <row r="19" spans="1:5">
      <c r="A19" s="4" t="s">
        <v>511</v>
      </c>
    </row>
    <row r="20" spans="1:5">
      <c r="A20" s="3" t="s">
        <v>187</v>
      </c>
    </row>
    <row r="21" spans="1:5">
      <c r="A21" s="4" t="s">
        <v>508</v>
      </c>
      <c r="E21" s="4" t="s">
        <v>512</v>
      </c>
    </row>
    <row r="22" spans="1:5">
      <c r="A22" s="4" t="s">
        <v>513</v>
      </c>
      <c r="E22" s="5" t="n">
        <v>40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14</v>
      </c>
      <c r="B1" s="2" t="s">
        <v>1</v>
      </c>
    </row>
    <row r="2" spans="1:3">
      <c r="B2" s="2" t="s">
        <v>2</v>
      </c>
      <c r="C2" s="2" t="s">
        <v>37</v>
      </c>
    </row>
    <row r="3" spans="1:3">
      <c r="A3" s="3" t="s">
        <v>515</v>
      </c>
    </row>
    <row r="4" spans="1:3">
      <c r="A4" s="4" t="s">
        <v>516</v>
      </c>
      <c r="B4" s="5" t="n">
        <v>2548073</v>
      </c>
    </row>
    <row r="5" spans="1:3">
      <c r="A5" s="4" t="s">
        <v>517</v>
      </c>
      <c r="B5" s="5" t="n">
        <v>1334028</v>
      </c>
    </row>
    <row r="6" spans="1:3">
      <c r="A6" s="4" t="s">
        <v>518</v>
      </c>
      <c r="B6" s="5" t="n">
        <v>-44132</v>
      </c>
    </row>
    <row r="7" spans="1:3">
      <c r="A7" s="4" t="s">
        <v>519</v>
      </c>
      <c r="B7" s="5" t="n">
        <v>-463428</v>
      </c>
    </row>
    <row r="8" spans="1:3">
      <c r="A8" s="4" t="s">
        <v>520</v>
      </c>
      <c r="B8" s="5" t="n">
        <v>3374541</v>
      </c>
      <c r="C8" s="5" t="n">
        <v>2548073</v>
      </c>
    </row>
    <row r="9" spans="1:3">
      <c r="A9" s="4" t="s">
        <v>521</v>
      </c>
      <c r="B9" s="5" t="n">
        <v>3374541</v>
      </c>
    </row>
    <row r="10" spans="1:3">
      <c r="A10" s="4" t="s">
        <v>522</v>
      </c>
      <c r="B10" s="5" t="n">
        <v>1540865</v>
      </c>
    </row>
    <row r="11" spans="1:3">
      <c r="A11" s="3" t="s">
        <v>523</v>
      </c>
    </row>
    <row r="12" spans="1:3">
      <c r="A12" s="4" t="s">
        <v>524</v>
      </c>
      <c r="B12" s="8" t="n">
        <v>7.11</v>
      </c>
    </row>
    <row r="13" spans="1:3">
      <c r="A13" s="4" t="s">
        <v>525</v>
      </c>
      <c r="B13" s="10" t="n">
        <v>5.69</v>
      </c>
    </row>
    <row r="14" spans="1:3">
      <c r="A14" s="4" t="s">
        <v>526</v>
      </c>
      <c r="B14" s="10" t="n">
        <v>2.62</v>
      </c>
    </row>
    <row r="15" spans="1:3">
      <c r="A15" s="4" t="s">
        <v>527</v>
      </c>
      <c r="B15" s="10" t="n">
        <v>7.63</v>
      </c>
    </row>
    <row r="16" spans="1:3">
      <c r="A16" s="4" t="s">
        <v>524</v>
      </c>
      <c r="B16" s="10" t="n">
        <v>6.53</v>
      </c>
      <c r="C16" s="8" t="n">
        <v>7.11</v>
      </c>
    </row>
    <row r="17" spans="1:3">
      <c r="A17" s="4" t="s">
        <v>528</v>
      </c>
      <c r="B17" s="10" t="n">
        <v>6.53</v>
      </c>
    </row>
    <row r="18" spans="1:3">
      <c r="A18" s="4" t="s">
        <v>529</v>
      </c>
      <c r="B18" s="8" t="n">
        <v>6.52</v>
      </c>
    </row>
    <row r="19" spans="1:3">
      <c r="A19" s="3" t="s">
        <v>530</v>
      </c>
    </row>
    <row r="20" spans="1:3">
      <c r="A20" s="4" t="s">
        <v>531</v>
      </c>
      <c r="B20" s="4" t="s">
        <v>532</v>
      </c>
      <c r="C20" s="4" t="s">
        <v>533</v>
      </c>
    </row>
    <row r="21" spans="1:3">
      <c r="A21" s="4" t="s">
        <v>534</v>
      </c>
      <c r="B21" s="4" t="s">
        <v>535</v>
      </c>
    </row>
    <row r="22" spans="1:3">
      <c r="A22" s="4" t="s">
        <v>536</v>
      </c>
      <c r="B22" s="4" t="s">
        <v>537</v>
      </c>
    </row>
    <row r="23" spans="1:3">
      <c r="A23" s="3" t="s">
        <v>538</v>
      </c>
    </row>
    <row r="24" spans="1:3">
      <c r="A24" s="4" t="s">
        <v>539</v>
      </c>
      <c r="B24" s="6" t="n">
        <v>270</v>
      </c>
      <c r="C24" s="6" t="n">
        <v>1965</v>
      </c>
    </row>
    <row r="25" spans="1:3">
      <c r="A25" s="4" t="s">
        <v>534</v>
      </c>
      <c r="B25" s="5" t="n">
        <v>270</v>
      </c>
    </row>
    <row r="26" spans="1:3">
      <c r="A26" s="4" t="s">
        <v>536</v>
      </c>
      <c r="B26" s="6" t="n">
        <v>0</v>
      </c>
    </row>
    <row r="27" spans="1:3">
      <c r="A27" s="4" t="s">
        <v>540</v>
      </c>
      <c r="B27" s="8" t="n">
        <v>4.39</v>
      </c>
      <c r="C27" s="8" t="n">
        <v>8.81</v>
      </c>
    </row>
    <row r="28" spans="1:3">
      <c r="A28" s="4" t="s">
        <v>541</v>
      </c>
      <c r="B28" s="6" t="n">
        <v>100</v>
      </c>
      <c r="C28" s="6" t="n">
        <v>1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2</v>
      </c>
      <c r="B1" s="2" t="s">
        <v>1</v>
      </c>
    </row>
    <row r="2" spans="1:3">
      <c r="B2" s="2" t="s">
        <v>2</v>
      </c>
      <c r="C2" s="2" t="s">
        <v>37</v>
      </c>
    </row>
    <row r="3" spans="1:3">
      <c r="A3" s="4" t="s">
        <v>329</v>
      </c>
    </row>
    <row r="4" spans="1:3">
      <c r="A4" s="3" t="s">
        <v>187</v>
      </c>
    </row>
    <row r="5" spans="1:3">
      <c r="A5" s="4" t="s">
        <v>543</v>
      </c>
      <c r="B5" s="4" t="s">
        <v>544</v>
      </c>
      <c r="C5" s="4" t="s">
        <v>545</v>
      </c>
    </row>
    <row r="6" spans="1:3">
      <c r="A6" s="4" t="s">
        <v>546</v>
      </c>
      <c r="B6" s="4" t="s">
        <v>547</v>
      </c>
      <c r="C6" s="4" t="s">
        <v>548</v>
      </c>
    </row>
    <row r="7" spans="1:3">
      <c r="A7" s="4" t="s">
        <v>330</v>
      </c>
      <c r="B7" s="4" t="s">
        <v>331</v>
      </c>
      <c r="C7" s="4" t="s">
        <v>331</v>
      </c>
    </row>
    <row r="8" spans="1:3">
      <c r="A8" s="4" t="s">
        <v>549</v>
      </c>
      <c r="B8" s="4" t="s">
        <v>550</v>
      </c>
      <c r="C8" s="4" t="s">
        <v>551</v>
      </c>
    </row>
    <row r="9" spans="1:3">
      <c r="A9" s="4" t="s">
        <v>552</v>
      </c>
      <c r="B9" s="5" t="n">
        <v>1334028</v>
      </c>
    </row>
    <row r="10" spans="1:3">
      <c r="A10" s="4" t="s">
        <v>553</v>
      </c>
    </row>
    <row r="11" spans="1:3">
      <c r="A11" s="3" t="s">
        <v>187</v>
      </c>
    </row>
    <row r="12" spans="1:3">
      <c r="A12" s="4" t="s">
        <v>552</v>
      </c>
      <c r="B12" s="5" t="n">
        <v>0</v>
      </c>
      <c r="C12"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554</v>
      </c>
      <c r="B1" s="2" t="s">
        <v>1</v>
      </c>
    </row>
    <row r="2" spans="1:2">
      <c r="B2" s="2" t="s">
        <v>555</v>
      </c>
    </row>
    <row r="3" spans="1:2">
      <c r="A3" s="3" t="s">
        <v>187</v>
      </c>
    </row>
    <row r="4" spans="1:2">
      <c r="A4" s="4" t="s">
        <v>556</v>
      </c>
      <c r="B4" s="5" t="n">
        <v>1</v>
      </c>
    </row>
    <row r="5" spans="1:2">
      <c r="A5" s="4" t="s">
        <v>557</v>
      </c>
      <c r="B5" s="4" t="s">
        <v>339</v>
      </c>
    </row>
    <row r="6" spans="1:2">
      <c r="A6" s="3" t="s">
        <v>515</v>
      </c>
    </row>
    <row r="7" spans="1:2">
      <c r="A7" s="4" t="s">
        <v>558</v>
      </c>
      <c r="B7" s="5" t="n">
        <v>0</v>
      </c>
    </row>
    <row r="8" spans="1:2">
      <c r="A8" s="4" t="s">
        <v>517</v>
      </c>
      <c r="B8" s="5" t="n">
        <v>1172339</v>
      </c>
    </row>
    <row r="9" spans="1:2">
      <c r="A9" s="4" t="s">
        <v>559</v>
      </c>
      <c r="B9" s="5" t="n">
        <v>0</v>
      </c>
    </row>
    <row r="10" spans="1:2">
      <c r="A10" s="4" t="s">
        <v>560</v>
      </c>
      <c r="B10" s="5" t="n">
        <v>-118945</v>
      </c>
    </row>
    <row r="11" spans="1:2">
      <c r="A11" s="4" t="s">
        <v>561</v>
      </c>
      <c r="B11" s="5" t="n">
        <v>1053394</v>
      </c>
    </row>
    <row r="12" spans="1:2">
      <c r="A12" s="3" t="s">
        <v>562</v>
      </c>
    </row>
    <row r="13" spans="1:2">
      <c r="A13" s="4" t="s">
        <v>563</v>
      </c>
      <c r="B13" s="6" t="n">
        <v>0</v>
      </c>
    </row>
    <row r="14" spans="1:2">
      <c r="A14" s="4" t="s">
        <v>564</v>
      </c>
      <c r="B14" s="10" t="n">
        <v>3.47</v>
      </c>
    </row>
    <row r="15" spans="1:2">
      <c r="A15" s="4" t="s">
        <v>565</v>
      </c>
      <c r="B15" s="5" t="n">
        <v>0</v>
      </c>
    </row>
    <row r="16" spans="1:2">
      <c r="A16" s="4" t="s">
        <v>566</v>
      </c>
      <c r="B16" s="10" t="n">
        <v>5.15</v>
      </c>
    </row>
    <row r="17" spans="1:2">
      <c r="A17" s="4" t="s">
        <v>567</v>
      </c>
      <c r="B17" s="8" t="n">
        <v>3.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7</v>
      </c>
    </row>
    <row r="3" spans="1:3">
      <c r="A3" s="4" t="s">
        <v>505</v>
      </c>
    </row>
    <row r="4" spans="1:3">
      <c r="A4" s="3" t="s">
        <v>515</v>
      </c>
    </row>
    <row r="5" spans="1:3">
      <c r="A5" s="4" t="s">
        <v>517</v>
      </c>
      <c r="B5" s="5" t="n">
        <v>0</v>
      </c>
      <c r="C5" s="5" t="n">
        <v>0</v>
      </c>
    </row>
    <row r="6" spans="1:3">
      <c r="A6" s="4" t="s">
        <v>506</v>
      </c>
    </row>
    <row r="7" spans="1:3">
      <c r="A7" s="3" t="s">
        <v>187</v>
      </c>
    </row>
    <row r="8" spans="1:3">
      <c r="A8" s="4" t="s">
        <v>557</v>
      </c>
      <c r="B8" s="4" t="s">
        <v>569</v>
      </c>
    </row>
    <row r="9" spans="1:3">
      <c r="A9" s="3" t="s">
        <v>515</v>
      </c>
    </row>
    <row r="10" spans="1:3">
      <c r="A10" s="4" t="s">
        <v>558</v>
      </c>
      <c r="B10" s="5" t="n">
        <v>383964</v>
      </c>
    </row>
    <row r="11" spans="1:3">
      <c r="A11" s="4" t="s">
        <v>517</v>
      </c>
      <c r="B11" s="5" t="n">
        <v>25000</v>
      </c>
    </row>
    <row r="12" spans="1:3">
      <c r="A12" s="4" t="s">
        <v>560</v>
      </c>
      <c r="B12" s="5" t="n">
        <v>-44210</v>
      </c>
    </row>
    <row r="13" spans="1:3">
      <c r="A13" s="4" t="s">
        <v>559</v>
      </c>
      <c r="B13" s="5" t="n">
        <v>-258716</v>
      </c>
    </row>
    <row r="14" spans="1:3">
      <c r="A14" s="4" t="s">
        <v>561</v>
      </c>
      <c r="B14" s="5" t="n">
        <v>106038</v>
      </c>
      <c r="C14" s="5" t="n">
        <v>383964</v>
      </c>
    </row>
    <row r="15" spans="1:3">
      <c r="A15" s="3" t="s">
        <v>570</v>
      </c>
    </row>
    <row r="16" spans="1:3">
      <c r="A16" s="4" t="s">
        <v>571</v>
      </c>
      <c r="B16" s="8" t="n">
        <v>1.97</v>
      </c>
    </row>
    <row r="17" spans="1:3">
      <c r="A17" s="4" t="s">
        <v>525</v>
      </c>
      <c r="B17" s="10" t="n">
        <v>4.64</v>
      </c>
    </row>
    <row r="18" spans="1:3">
      <c r="A18" s="4" t="s">
        <v>572</v>
      </c>
      <c r="B18" s="10" t="n">
        <v>1.25</v>
      </c>
    </row>
    <row r="19" spans="1:3">
      <c r="A19" s="4" t="s">
        <v>573</v>
      </c>
      <c r="B19" s="10" t="n">
        <v>2.02</v>
      </c>
    </row>
    <row r="20" spans="1:3">
      <c r="A20" s="4" t="s">
        <v>574</v>
      </c>
      <c r="B20" s="8" t="n">
        <v>2.78</v>
      </c>
      <c r="C20" s="8" t="n">
        <v>1.97</v>
      </c>
    </row>
    <row r="21" spans="1:3">
      <c r="A21" s="3" t="s">
        <v>575</v>
      </c>
    </row>
    <row r="22" spans="1:3">
      <c r="A22" s="4" t="s">
        <v>576</v>
      </c>
      <c r="B22" s="6" t="n">
        <v>1</v>
      </c>
      <c r="C22" s="11" t="n">
        <v>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s>
  <sheetData>
    <row r="1" spans="1:6">
      <c r="A1" s="1" t="s">
        <v>577</v>
      </c>
      <c r="B1" s="2" t="s">
        <v>1</v>
      </c>
      <c r="D1" s="2" t="s">
        <v>578</v>
      </c>
      <c r="E1" s="2" t="s">
        <v>579</v>
      </c>
    </row>
    <row r="2" spans="1:6">
      <c r="B2" s="2" t="s">
        <v>2</v>
      </c>
      <c r="C2" s="2" t="s">
        <v>37</v>
      </c>
      <c r="D2" s="2" t="s">
        <v>580</v>
      </c>
      <c r="E2" s="2" t="s">
        <v>2</v>
      </c>
      <c r="F2" s="2" t="s">
        <v>463</v>
      </c>
    </row>
    <row r="3" spans="1:6">
      <c r="A3" s="3" t="s">
        <v>187</v>
      </c>
    </row>
    <row r="4" spans="1:6">
      <c r="A4" s="4" t="s">
        <v>581</v>
      </c>
      <c r="B4" s="5" t="n">
        <v>0</v>
      </c>
      <c r="C4" s="5" t="n">
        <v>0</v>
      </c>
      <c r="D4" s="5" t="n">
        <v>1510000</v>
      </c>
    </row>
    <row r="5" spans="1:6">
      <c r="A5" s="4" t="s">
        <v>582</v>
      </c>
      <c r="B5" s="5" t="n">
        <v>170625</v>
      </c>
    </row>
    <row r="6" spans="1:6">
      <c r="A6" s="4" t="s">
        <v>583</v>
      </c>
      <c r="F6" s="11" t="n">
        <v>0.4</v>
      </c>
    </row>
    <row r="7" spans="1:6">
      <c r="A7" s="4" t="s">
        <v>584</v>
      </c>
    </row>
    <row r="8" spans="1:6">
      <c r="A8" s="3" t="s">
        <v>187</v>
      </c>
    </row>
    <row r="9" spans="1:6">
      <c r="A9" s="4" t="s">
        <v>582</v>
      </c>
      <c r="D9" s="5" t="n">
        <v>300000</v>
      </c>
    </row>
    <row r="10" spans="1:6">
      <c r="A10" s="4" t="s">
        <v>585</v>
      </c>
    </row>
    <row r="11" spans="1:6">
      <c r="A11" s="3" t="s">
        <v>187</v>
      </c>
    </row>
    <row r="12" spans="1:6">
      <c r="A12" s="4" t="s">
        <v>582</v>
      </c>
      <c r="D12" s="5" t="n">
        <v>910000</v>
      </c>
    </row>
    <row r="13" spans="1:6">
      <c r="A13" s="4" t="s">
        <v>557</v>
      </c>
      <c r="D13" s="4" t="s">
        <v>586</v>
      </c>
    </row>
    <row r="14" spans="1:6">
      <c r="A14" s="4" t="s">
        <v>587</v>
      </c>
    </row>
    <row r="15" spans="1:6">
      <c r="A15" s="3" t="s">
        <v>187</v>
      </c>
    </row>
    <row r="16" spans="1:6">
      <c r="A16" s="4" t="s">
        <v>582</v>
      </c>
      <c r="D16" s="5" t="n">
        <v>180000</v>
      </c>
    </row>
    <row r="17" spans="1:6">
      <c r="A17" s="4" t="s">
        <v>588</v>
      </c>
    </row>
    <row r="18" spans="1:6">
      <c r="A18" s="3" t="s">
        <v>187</v>
      </c>
    </row>
    <row r="19" spans="1:6">
      <c r="A19" s="4" t="s">
        <v>582</v>
      </c>
      <c r="D19" s="5" t="n">
        <v>120000</v>
      </c>
    </row>
    <row r="20" spans="1:6">
      <c r="A20" s="4" t="s">
        <v>589</v>
      </c>
      <c r="E20" s="5" t="n">
        <v>1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1</v>
      </c>
    </row>
    <row r="2" spans="1:2">
      <c r="B2" s="2" t="s">
        <v>122</v>
      </c>
    </row>
    <row r="3" spans="1:2">
      <c r="A3" s="4" t="s">
        <v>92</v>
      </c>
    </row>
    <row r="4" spans="1:2">
      <c r="A4" s="4" t="s">
        <v>123</v>
      </c>
      <c r="B4" s="6" t="n">
        <v>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7</v>
      </c>
    </row>
    <row r="3" spans="1:3">
      <c r="A3" s="3" t="s">
        <v>515</v>
      </c>
    </row>
    <row r="4" spans="1:3">
      <c r="A4" s="4" t="s">
        <v>558</v>
      </c>
      <c r="B4" s="5" t="n">
        <v>350625</v>
      </c>
    </row>
    <row r="5" spans="1:3">
      <c r="A5" s="4" t="s">
        <v>559</v>
      </c>
      <c r="B5" s="5" t="n">
        <v>-170625</v>
      </c>
    </row>
    <row r="6" spans="1:3">
      <c r="A6" s="4" t="s">
        <v>561</v>
      </c>
      <c r="B6" s="5" t="n">
        <v>180000</v>
      </c>
      <c r="C6" s="5" t="n">
        <v>350625</v>
      </c>
    </row>
    <row r="7" spans="1:3">
      <c r="A7" s="3" t="s">
        <v>570</v>
      </c>
    </row>
    <row r="8" spans="1:3">
      <c r="A8" s="4" t="s">
        <v>571</v>
      </c>
      <c r="B8" s="8" t="n">
        <v>1.29</v>
      </c>
    </row>
    <row r="9" spans="1:3">
      <c r="A9" s="4" t="s">
        <v>573</v>
      </c>
      <c r="B9" s="10" t="n">
        <v>1.29</v>
      </c>
    </row>
    <row r="10" spans="1:3">
      <c r="A10" s="4" t="s">
        <v>574</v>
      </c>
      <c r="B10" s="8" t="n">
        <v>1.29</v>
      </c>
      <c r="C10" s="8" t="n">
        <v>1.29</v>
      </c>
    </row>
    <row r="11" spans="1:3">
      <c r="A11" s="3" t="s">
        <v>575</v>
      </c>
    </row>
    <row r="12" spans="1:3">
      <c r="A12" s="4" t="s">
        <v>576</v>
      </c>
      <c r="B12" s="11" t="n">
        <v>0.7</v>
      </c>
      <c r="C12" s="11" t="n">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1</v>
      </c>
      <c r="B1" s="2" t="s">
        <v>1</v>
      </c>
    </row>
    <row r="2" spans="1:3">
      <c r="B2" s="2" t="s">
        <v>2</v>
      </c>
      <c r="C2" s="2" t="s">
        <v>37</v>
      </c>
    </row>
    <row r="3" spans="1:3">
      <c r="A3" s="3" t="s">
        <v>101</v>
      </c>
    </row>
    <row r="4" spans="1:3">
      <c r="A4" s="4" t="s">
        <v>101</v>
      </c>
      <c r="B4" s="6" t="n">
        <v>7340</v>
      </c>
      <c r="C4" s="6" t="n">
        <v>6229</v>
      </c>
    </row>
    <row r="5" spans="1:3">
      <c r="A5" s="4" t="s">
        <v>592</v>
      </c>
    </row>
    <row r="6" spans="1:3">
      <c r="A6" s="3" t="s">
        <v>101</v>
      </c>
    </row>
    <row r="7" spans="1:3">
      <c r="A7" s="4" t="s">
        <v>101</v>
      </c>
      <c r="B7" s="5" t="n">
        <v>200</v>
      </c>
      <c r="C7" s="5" t="n">
        <v>400</v>
      </c>
    </row>
    <row r="8" spans="1:3">
      <c r="A8" s="4" t="s">
        <v>593</v>
      </c>
    </row>
    <row r="9" spans="1:3">
      <c r="A9" s="3" t="s">
        <v>101</v>
      </c>
    </row>
    <row r="10" spans="1:3">
      <c r="A10" s="4" t="s">
        <v>594</v>
      </c>
      <c r="B10" s="6" t="n">
        <v>8600</v>
      </c>
    </row>
    <row r="11" spans="1:3">
      <c r="A11" s="4" t="s">
        <v>595</v>
      </c>
      <c r="B11" s="4" t="s">
        <v>596</v>
      </c>
    </row>
    <row r="12" spans="1:3">
      <c r="A12" s="4" t="s">
        <v>597</v>
      </c>
    </row>
    <row r="13" spans="1:3">
      <c r="A13" s="3" t="s">
        <v>101</v>
      </c>
    </row>
    <row r="14" spans="1:3">
      <c r="A14" s="4" t="s">
        <v>594</v>
      </c>
      <c r="B14" s="6" t="n">
        <v>300</v>
      </c>
    </row>
    <row r="15" spans="1:3">
      <c r="A15" s="4" t="s">
        <v>595</v>
      </c>
      <c r="B15" s="4" t="s">
        <v>598</v>
      </c>
    </row>
    <row r="16" spans="1:3">
      <c r="A16" s="4" t="s">
        <v>599</v>
      </c>
    </row>
    <row r="17" spans="1:3">
      <c r="A17" s="3" t="s">
        <v>101</v>
      </c>
    </row>
    <row r="18" spans="1:3">
      <c r="A18" s="4" t="s">
        <v>594</v>
      </c>
      <c r="B18" s="6" t="n">
        <v>2700</v>
      </c>
    </row>
    <row r="19" spans="1:3">
      <c r="A19" s="4" t="s">
        <v>595</v>
      </c>
      <c r="B19" s="4" t="s">
        <v>600</v>
      </c>
    </row>
    <row r="20" spans="1:3">
      <c r="A20" s="4" t="s">
        <v>429</v>
      </c>
    </row>
    <row r="21" spans="1:3">
      <c r="A21" s="3" t="s">
        <v>101</v>
      </c>
    </row>
    <row r="22" spans="1:3">
      <c r="A22" s="4" t="s">
        <v>101</v>
      </c>
      <c r="B22" s="6" t="n">
        <v>3589</v>
      </c>
      <c r="C22" s="5" t="n">
        <v>3840</v>
      </c>
    </row>
    <row r="23" spans="1:3">
      <c r="A23" s="4" t="s">
        <v>601</v>
      </c>
    </row>
    <row r="24" spans="1:3">
      <c r="A24" s="3" t="s">
        <v>101</v>
      </c>
    </row>
    <row r="25" spans="1:3">
      <c r="A25" s="4" t="s">
        <v>101</v>
      </c>
      <c r="B25" s="6" t="n">
        <v>3751</v>
      </c>
      <c r="C25" s="6" t="n">
        <v>23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02</v>
      </c>
      <c r="B1" s="2" t="s">
        <v>1</v>
      </c>
    </row>
    <row r="2" spans="1:3">
      <c r="B2" s="2" t="s">
        <v>2</v>
      </c>
      <c r="C2" s="2" t="s">
        <v>37</v>
      </c>
    </row>
    <row r="3" spans="1:3">
      <c r="A3" s="3" t="s">
        <v>191</v>
      </c>
    </row>
    <row r="4" spans="1:3">
      <c r="A4" s="4" t="s">
        <v>603</v>
      </c>
      <c r="B4" s="11" t="n">
        <v>0.5</v>
      </c>
      <c r="C4" s="11"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4</v>
      </c>
      <c r="B1" s="2" t="s">
        <v>1</v>
      </c>
    </row>
    <row r="2" spans="1:3">
      <c r="B2" s="2" t="s">
        <v>2</v>
      </c>
      <c r="C2" s="2" t="s">
        <v>37</v>
      </c>
    </row>
    <row r="3" spans="1:3">
      <c r="A3" s="3" t="s">
        <v>194</v>
      </c>
    </row>
    <row r="4" spans="1:3">
      <c r="A4" s="4" t="s">
        <v>605</v>
      </c>
      <c r="B4" s="4" t="s">
        <v>606</v>
      </c>
      <c r="C4" s="4" t="s">
        <v>606</v>
      </c>
    </row>
    <row r="5" spans="1:3">
      <c r="A5" s="4" t="s">
        <v>607</v>
      </c>
      <c r="B5" s="4" t="s">
        <v>608</v>
      </c>
      <c r="C5" s="4" t="s">
        <v>608</v>
      </c>
    </row>
    <row r="6" spans="1:3">
      <c r="A6" s="4" t="s">
        <v>609</v>
      </c>
      <c r="B6" s="4" t="s">
        <v>610</v>
      </c>
      <c r="C6" s="4" t="s">
        <v>611</v>
      </c>
    </row>
    <row r="7" spans="1:3">
      <c r="A7" s="4" t="s">
        <v>612</v>
      </c>
      <c r="B7" s="4" t="s">
        <v>613</v>
      </c>
      <c r="C7" s="4" t="s">
        <v>614</v>
      </c>
    </row>
    <row r="8" spans="1:3">
      <c r="A8" s="4" t="s">
        <v>615</v>
      </c>
      <c r="B8" s="4" t="s">
        <v>616</v>
      </c>
      <c r="C8" s="4" t="s">
        <v>617</v>
      </c>
    </row>
    <row r="9" spans="1:3">
      <c r="A9" s="4" t="s">
        <v>618</v>
      </c>
      <c r="B9" s="4" t="s">
        <v>619</v>
      </c>
      <c r="C9" s="4" t="s">
        <v>620</v>
      </c>
    </row>
    <row r="10" spans="1:3">
      <c r="A10" s="4" t="s">
        <v>621</v>
      </c>
      <c r="B10" s="4" t="s">
        <v>331</v>
      </c>
      <c r="C10" s="4" t="s">
        <v>3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2</v>
      </c>
      <c r="B1" s="2" t="s">
        <v>2</v>
      </c>
      <c r="C1" s="2" t="s">
        <v>37</v>
      </c>
    </row>
    <row r="2" spans="1:3">
      <c r="A2" s="3" t="s">
        <v>623</v>
      </c>
    </row>
    <row r="3" spans="1:3">
      <c r="A3" s="4" t="s">
        <v>624</v>
      </c>
      <c r="B3" s="6" t="n">
        <v>42122</v>
      </c>
      <c r="C3" s="6" t="n">
        <v>32096</v>
      </c>
    </row>
    <row r="4" spans="1:3">
      <c r="A4" s="4" t="s">
        <v>625</v>
      </c>
      <c r="B4" s="5" t="n">
        <v>18206</v>
      </c>
      <c r="C4" s="5" t="n">
        <v>8611</v>
      </c>
    </row>
    <row r="5" spans="1:3">
      <c r="A5" s="4" t="s">
        <v>626</v>
      </c>
      <c r="B5" s="5" t="n">
        <v>9619</v>
      </c>
      <c r="C5" s="5" t="n">
        <v>6414</v>
      </c>
    </row>
    <row r="6" spans="1:3">
      <c r="A6" s="4" t="s">
        <v>627</v>
      </c>
      <c r="B6" s="5" t="n">
        <v>2126</v>
      </c>
    </row>
    <row r="7" spans="1:3">
      <c r="A7" s="4" t="s">
        <v>628</v>
      </c>
      <c r="B7" s="5" t="n">
        <v>1188</v>
      </c>
      <c r="C7" s="5" t="n">
        <v>150</v>
      </c>
    </row>
    <row r="8" spans="1:3">
      <c r="A8" s="4" t="s">
        <v>629</v>
      </c>
      <c r="B8" s="5" t="n">
        <v>0</v>
      </c>
      <c r="C8" s="5" t="n">
        <v>230</v>
      </c>
    </row>
    <row r="9" spans="1:3">
      <c r="A9" s="4" t="s">
        <v>630</v>
      </c>
      <c r="B9" s="5" t="n">
        <v>911</v>
      </c>
      <c r="C9" s="5" t="n">
        <v>866</v>
      </c>
    </row>
    <row r="10" spans="1:3">
      <c r="A10" s="4" t="s">
        <v>612</v>
      </c>
      <c r="B10" s="5" t="n">
        <v>6</v>
      </c>
      <c r="C10" s="5" t="n">
        <v>4</v>
      </c>
    </row>
    <row r="11" spans="1:3">
      <c r="A11" s="4" t="s">
        <v>631</v>
      </c>
      <c r="B11" s="5" t="n">
        <v>74178</v>
      </c>
      <c r="C11" s="5" t="n">
        <v>48371</v>
      </c>
    </row>
    <row r="12" spans="1:3">
      <c r="A12" s="4" t="s">
        <v>632</v>
      </c>
      <c r="B12" s="5" t="n">
        <v>-71214</v>
      </c>
      <c r="C12" s="5" t="n">
        <v>-47536</v>
      </c>
    </row>
    <row r="13" spans="1:3">
      <c r="A13" s="3" t="s">
        <v>633</v>
      </c>
    </row>
    <row r="14" spans="1:3">
      <c r="A14" s="4" t="s">
        <v>634</v>
      </c>
      <c r="B14" s="5" t="n">
        <v>-2060</v>
      </c>
    </row>
    <row r="15" spans="1:3">
      <c r="A15" s="4" t="s">
        <v>635</v>
      </c>
      <c r="B15" s="5" t="n">
        <v>-904</v>
      </c>
      <c r="C15" s="5" t="n">
        <v>-835</v>
      </c>
    </row>
    <row r="16" spans="1:3">
      <c r="A16" s="4" t="s">
        <v>636</v>
      </c>
      <c r="B16" s="6" t="n">
        <v>0</v>
      </c>
      <c r="C1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37</v>
      </c>
      <c r="B1" s="2" t="s">
        <v>1</v>
      </c>
    </row>
    <row r="2" spans="1:3">
      <c r="B2" s="2" t="s">
        <v>638</v>
      </c>
      <c r="C2" s="2" t="s">
        <v>310</v>
      </c>
    </row>
    <row r="3" spans="1:3">
      <c r="A3" s="3" t="s">
        <v>639</v>
      </c>
    </row>
    <row r="4" spans="1:3">
      <c r="A4" s="4" t="s">
        <v>640</v>
      </c>
      <c r="B4" s="6" t="n">
        <v>42122000</v>
      </c>
      <c r="C4" s="6" t="n">
        <v>32096000</v>
      </c>
    </row>
    <row r="5" spans="1:3">
      <c r="A5" s="4" t="s">
        <v>641</v>
      </c>
      <c r="B5" s="6" t="n">
        <v>0</v>
      </c>
      <c r="C5" s="5" t="n">
        <v>0</v>
      </c>
    </row>
    <row r="6" spans="1:3">
      <c r="A6" s="4" t="s">
        <v>642</v>
      </c>
      <c r="B6" s="5" t="n">
        <v>0</v>
      </c>
    </row>
    <row r="7" spans="1:3">
      <c r="A7" s="4" t="s">
        <v>643</v>
      </c>
      <c r="B7" s="6" t="n">
        <v>0</v>
      </c>
      <c r="C7" s="5" t="n">
        <v>0</v>
      </c>
    </row>
    <row r="8" spans="1:3">
      <c r="A8" s="4" t="s">
        <v>644</v>
      </c>
      <c r="B8" s="5" t="n">
        <v>0</v>
      </c>
      <c r="C8" s="6" t="n">
        <v>0</v>
      </c>
    </row>
    <row r="9" spans="1:3">
      <c r="A9" s="4" t="s">
        <v>645</v>
      </c>
    </row>
    <row r="10" spans="1:3">
      <c r="A10" s="3" t="s">
        <v>639</v>
      </c>
    </row>
    <row r="11" spans="1:3">
      <c r="A11" s="4" t="s">
        <v>624</v>
      </c>
      <c r="B11" s="5" t="n">
        <v>153900000</v>
      </c>
    </row>
    <row r="12" spans="1:3">
      <c r="A12" s="4" t="s">
        <v>640</v>
      </c>
      <c r="B12" s="5" t="n">
        <v>32300000</v>
      </c>
    </row>
    <row r="13" spans="1:3">
      <c r="A13" s="4" t="s">
        <v>646</v>
      </c>
      <c r="B13" s="5" t="n">
        <v>79100000</v>
      </c>
    </row>
    <row r="14" spans="1:3">
      <c r="A14" s="4" t="s">
        <v>647</v>
      </c>
      <c r="B14" s="5" t="n">
        <v>74800000</v>
      </c>
    </row>
    <row r="15" spans="1:3">
      <c r="A15" s="4" t="s">
        <v>648</v>
      </c>
    </row>
    <row r="16" spans="1:3">
      <c r="A16" s="3" t="s">
        <v>639</v>
      </c>
    </row>
    <row r="17" spans="1:3">
      <c r="A17" s="4" t="s">
        <v>626</v>
      </c>
      <c r="B17" s="5" t="n">
        <v>7600000</v>
      </c>
    </row>
    <row r="18" spans="1:3">
      <c r="A18" s="4" t="s">
        <v>649</v>
      </c>
      <c r="B18" s="5" t="n">
        <v>7600000</v>
      </c>
    </row>
    <row r="19" spans="1:3">
      <c r="A19" s="4" t="s">
        <v>650</v>
      </c>
    </row>
    <row r="20" spans="1:3">
      <c r="A20" s="3" t="s">
        <v>639</v>
      </c>
    </row>
    <row r="21" spans="1:3">
      <c r="A21" s="4" t="s">
        <v>624</v>
      </c>
      <c r="B21" s="5" t="n">
        <v>155200000</v>
      </c>
    </row>
    <row r="22" spans="1:3">
      <c r="A22" s="4" t="s">
        <v>646</v>
      </c>
      <c r="B22" s="5" t="n">
        <v>9800000</v>
      </c>
    </row>
    <row r="23" spans="1:3">
      <c r="A23" s="4" t="s">
        <v>651</v>
      </c>
    </row>
    <row r="24" spans="1:3">
      <c r="A24" s="3" t="s">
        <v>639</v>
      </c>
    </row>
    <row r="25" spans="1:3">
      <c r="A25" s="4" t="s">
        <v>626</v>
      </c>
      <c r="B25" s="5" t="n">
        <v>2600000</v>
      </c>
    </row>
    <row r="26" spans="1:3">
      <c r="A26" s="4" t="s">
        <v>649</v>
      </c>
      <c r="B26" s="6" t="n">
        <v>2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7</v>
      </c>
    </row>
    <row r="3" spans="1:3">
      <c r="A3" s="3" t="s">
        <v>653</v>
      </c>
    </row>
    <row r="4" spans="1:3">
      <c r="A4" s="4" t="s">
        <v>654</v>
      </c>
      <c r="B4" s="6" t="n">
        <v>47536</v>
      </c>
      <c r="C4" s="6" t="n">
        <v>23964</v>
      </c>
    </row>
    <row r="5" spans="1:3">
      <c r="A5" s="4" t="s">
        <v>655</v>
      </c>
      <c r="B5" s="5" t="n">
        <v>26041</v>
      </c>
      <c r="C5" s="5" t="n">
        <v>23765</v>
      </c>
    </row>
    <row r="6" spans="1:3">
      <c r="A6" s="4" t="s">
        <v>656</v>
      </c>
      <c r="B6" s="5" t="n">
        <v>-2363</v>
      </c>
      <c r="C6" s="5" t="n">
        <v>-193</v>
      </c>
    </row>
    <row r="7" spans="1:3">
      <c r="A7" s="4" t="s">
        <v>657</v>
      </c>
      <c r="B7" s="6" t="n">
        <v>71214</v>
      </c>
      <c r="C7" s="6" t="n">
        <v>475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8</v>
      </c>
      <c r="B1" s="2" t="s">
        <v>460</v>
      </c>
      <c r="J1" s="2" t="s">
        <v>1</v>
      </c>
    </row>
    <row r="2" spans="1:11">
      <c r="B2" s="2" t="s">
        <v>2</v>
      </c>
      <c r="C2" s="2" t="s">
        <v>659</v>
      </c>
      <c r="D2" s="2" t="s">
        <v>4</v>
      </c>
      <c r="E2" s="2" t="s">
        <v>660</v>
      </c>
      <c r="F2" s="2" t="s">
        <v>37</v>
      </c>
      <c r="G2" s="2" t="s">
        <v>661</v>
      </c>
      <c r="H2" s="2" t="s">
        <v>662</v>
      </c>
      <c r="I2" s="2" t="s">
        <v>663</v>
      </c>
      <c r="J2" s="2" t="s">
        <v>2</v>
      </c>
      <c r="K2" s="2" t="s">
        <v>37</v>
      </c>
    </row>
    <row r="3" spans="1:11">
      <c r="A3" s="3" t="s">
        <v>664</v>
      </c>
    </row>
    <row r="4" spans="1:11">
      <c r="A4" s="4" t="s">
        <v>80</v>
      </c>
      <c r="F4" s="6" t="n">
        <v>-23124</v>
      </c>
      <c r="G4" s="6" t="n">
        <v>-18391</v>
      </c>
      <c r="H4" s="6" t="n">
        <v>-18899</v>
      </c>
      <c r="I4" s="6" t="n">
        <v>-16520</v>
      </c>
      <c r="J4" s="6" t="n">
        <v>-79776</v>
      </c>
      <c r="K4" s="6" t="n">
        <v>-76934</v>
      </c>
    </row>
    <row r="5" spans="1:11">
      <c r="A5" s="4" t="s">
        <v>81</v>
      </c>
      <c r="F5" s="5" t="n">
        <v>0</v>
      </c>
      <c r="G5" s="5" t="n">
        <v>0</v>
      </c>
      <c r="H5" s="5" t="n">
        <v>-3185</v>
      </c>
      <c r="I5" s="5" t="n">
        <v>-3186</v>
      </c>
      <c r="J5" s="5" t="n">
        <v>0</v>
      </c>
      <c r="K5" s="5" t="n">
        <v>-6371</v>
      </c>
    </row>
    <row r="6" spans="1:11">
      <c r="A6" s="4" t="s">
        <v>82</v>
      </c>
      <c r="B6" s="6" t="n">
        <v>-17840</v>
      </c>
      <c r="C6" s="6" t="n">
        <v>-18980</v>
      </c>
      <c r="D6" s="6" t="n">
        <v>-21932</v>
      </c>
      <c r="E6" s="6" t="n">
        <v>-21024</v>
      </c>
      <c r="F6" s="6" t="n">
        <v>-23124</v>
      </c>
      <c r="G6" s="6" t="n">
        <v>-18391</v>
      </c>
      <c r="H6" s="6" t="n">
        <v>-22084</v>
      </c>
      <c r="I6" s="6" t="n">
        <v>-19706</v>
      </c>
      <c r="J6" s="6" t="n">
        <v>-79776</v>
      </c>
      <c r="K6" s="6" t="n">
        <v>-83305</v>
      </c>
    </row>
    <row r="7" spans="1:11">
      <c r="A7" s="3" t="s">
        <v>665</v>
      </c>
    </row>
    <row r="8" spans="1:11">
      <c r="A8" s="4" t="s">
        <v>84</v>
      </c>
      <c r="J8" s="5" t="n">
        <v>27878701</v>
      </c>
      <c r="K8" s="5" t="n">
        <v>15036397</v>
      </c>
    </row>
    <row r="9" spans="1:11">
      <c r="A9" s="4" t="s">
        <v>83</v>
      </c>
      <c r="B9" s="8" t="n">
        <v>-0.63</v>
      </c>
      <c r="C9" s="8" t="n">
        <v>-0.68</v>
      </c>
      <c r="D9" s="8" t="n">
        <v>-0.79</v>
      </c>
      <c r="E9" s="8" t="n">
        <v>-0.76</v>
      </c>
      <c r="F9" s="8" t="n">
        <v>-0.84</v>
      </c>
      <c r="G9" s="8" t="n">
        <v>-0.67</v>
      </c>
      <c r="H9" s="8" t="n">
        <v>-7.84</v>
      </c>
      <c r="I9" s="8" t="n">
        <v>-9.470000000000001</v>
      </c>
      <c r="J9" s="8" t="n">
        <v>-2.86</v>
      </c>
      <c r="K9" s="8" t="n">
        <v>-5.54</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7</v>
      </c>
    </row>
    <row r="3" spans="1:3">
      <c r="A3" s="3" t="s">
        <v>667</v>
      </c>
    </row>
    <row r="4" spans="1:3">
      <c r="A4" s="4" t="s">
        <v>668</v>
      </c>
      <c r="B4" s="5" t="n">
        <v>4713973</v>
      </c>
      <c r="C4" s="5" t="n">
        <v>3282662</v>
      </c>
    </row>
    <row r="5" spans="1:3">
      <c r="A5" s="4" t="s">
        <v>669</v>
      </c>
    </row>
    <row r="6" spans="1:3">
      <c r="A6" s="3" t="s">
        <v>667</v>
      </c>
    </row>
    <row r="7" spans="1:3">
      <c r="A7" s="4" t="s">
        <v>668</v>
      </c>
      <c r="B7" s="5" t="n">
        <v>286038</v>
      </c>
      <c r="C7" s="5" t="n">
        <v>734589</v>
      </c>
    </row>
    <row r="8" spans="1:3">
      <c r="A8" s="4" t="s">
        <v>593</v>
      </c>
    </row>
    <row r="9" spans="1:3">
      <c r="A9" s="3" t="s">
        <v>667</v>
      </c>
    </row>
    <row r="10" spans="1:3">
      <c r="A10" s="4" t="s">
        <v>668</v>
      </c>
      <c r="B10" s="5" t="n">
        <v>3374541</v>
      </c>
      <c r="C10" s="5" t="n">
        <v>2548073</v>
      </c>
    </row>
    <row r="11" spans="1:3">
      <c r="A11" s="4" t="s">
        <v>599</v>
      </c>
    </row>
    <row r="12" spans="1:3">
      <c r="A12" s="3" t="s">
        <v>667</v>
      </c>
    </row>
    <row r="13" spans="1:3">
      <c r="A13" s="4" t="s">
        <v>668</v>
      </c>
      <c r="B13" s="5" t="n">
        <v>1053394</v>
      </c>
      <c r="C13" s="5" t="n">
        <v>0</v>
      </c>
    </row>
    <row r="14" spans="1:3">
      <c r="A14" s="4" t="s">
        <v>670</v>
      </c>
    </row>
    <row r="15" spans="1:3">
      <c r="A15" s="3" t="s">
        <v>667</v>
      </c>
    </row>
    <row r="16" spans="1:3">
      <c r="A16" s="4" t="s">
        <v>668</v>
      </c>
      <c r="B16" s="5" t="n">
        <v>286038</v>
      </c>
      <c r="C16" s="5" t="n">
        <v>7345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1</v>
      </c>
      <c r="B1" s="2" t="s">
        <v>672</v>
      </c>
      <c r="C1" s="2" t="s">
        <v>662</v>
      </c>
      <c r="D1" s="2" t="s">
        <v>673</v>
      </c>
      <c r="E1" s="2" t="s">
        <v>674</v>
      </c>
      <c r="F1" s="2" t="s">
        <v>2</v>
      </c>
      <c r="G1" s="2" t="s">
        <v>37</v>
      </c>
      <c r="H1" s="2" t="s">
        <v>2</v>
      </c>
      <c r="I1" s="2" t="s">
        <v>2</v>
      </c>
    </row>
    <row r="2" spans="1:9">
      <c r="A2" s="3" t="s">
        <v>199</v>
      </c>
    </row>
    <row r="3" spans="1:9">
      <c r="A3" s="4" t="s">
        <v>581</v>
      </c>
      <c r="D3" s="5" t="n">
        <v>120000</v>
      </c>
      <c r="E3" s="5" t="n">
        <v>60000</v>
      </c>
    </row>
    <row r="4" spans="1:9">
      <c r="A4" s="4" t="s">
        <v>431</v>
      </c>
      <c r="D4" s="6" t="n">
        <v>200000</v>
      </c>
      <c r="E4" s="6" t="n">
        <v>100000</v>
      </c>
    </row>
    <row r="5" spans="1:9">
      <c r="A5" s="4" t="s">
        <v>436</v>
      </c>
      <c r="B5" s="6" t="n">
        <v>600000</v>
      </c>
      <c r="E5" s="5" t="n">
        <v>600000</v>
      </c>
    </row>
    <row r="6" spans="1:9">
      <c r="A6" s="4" t="s">
        <v>675</v>
      </c>
      <c r="F6" s="6" t="n">
        <v>1700000</v>
      </c>
      <c r="G6" s="6" t="n">
        <v>2000000</v>
      </c>
    </row>
    <row r="7" spans="1:9">
      <c r="A7" s="4" t="s">
        <v>676</v>
      </c>
      <c r="F7" s="6" t="n">
        <v>300000</v>
      </c>
      <c r="G7" s="6" t="n">
        <v>2000000</v>
      </c>
      <c r="H7" s="6" t="n">
        <v>300000</v>
      </c>
      <c r="I7" s="6" t="n">
        <v>300000</v>
      </c>
    </row>
    <row r="8" spans="1:9">
      <c r="A8" s="4" t="s">
        <v>677</v>
      </c>
    </row>
    <row r="9" spans="1:9">
      <c r="A9" s="3" t="s">
        <v>199</v>
      </c>
    </row>
    <row r="10" spans="1:9">
      <c r="A10" s="4" t="s">
        <v>438</v>
      </c>
      <c r="C10" s="6" t="n">
        <v>12600000</v>
      </c>
      <c r="E10" s="5" t="n">
        <v>12600000</v>
      </c>
    </row>
    <row r="11" spans="1:9">
      <c r="A11" s="4" t="s">
        <v>439</v>
      </c>
      <c r="C11" s="6" t="n">
        <v>97500000</v>
      </c>
      <c r="E11" s="6" t="n">
        <v>97500000</v>
      </c>
    </row>
    <row r="12" spans="1:9">
      <c r="A12" s="4" t="s">
        <v>440</v>
      </c>
      <c r="H12" s="6" t="n">
        <v>0</v>
      </c>
      <c r="I1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7</v>
      </c>
    </row>
    <row r="3" spans="1:3">
      <c r="A3" s="3" t="s">
        <v>125</v>
      </c>
    </row>
    <row r="4" spans="1:3">
      <c r="A4" s="4" t="s">
        <v>80</v>
      </c>
      <c r="B4" s="6" t="n">
        <v>-79776</v>
      </c>
      <c r="C4" s="6" t="n">
        <v>-76934</v>
      </c>
    </row>
    <row r="5" spans="1:3">
      <c r="A5" s="3" t="s">
        <v>126</v>
      </c>
    </row>
    <row r="6" spans="1:3">
      <c r="A6" s="4" t="s">
        <v>127</v>
      </c>
      <c r="B6" s="5" t="n">
        <v>1644</v>
      </c>
      <c r="C6" s="5" t="n">
        <v>1458</v>
      </c>
    </row>
    <row r="7" spans="1:3">
      <c r="A7" s="4" t="s">
        <v>128</v>
      </c>
      <c r="B7" s="5" t="n">
        <v>1186</v>
      </c>
      <c r="C7" s="5" t="n">
        <v>0</v>
      </c>
    </row>
    <row r="8" spans="1:3">
      <c r="A8" s="4" t="s">
        <v>129</v>
      </c>
      <c r="B8" s="5" t="n">
        <v>5</v>
      </c>
      <c r="C8" s="5" t="n">
        <v>-4</v>
      </c>
    </row>
    <row r="9" spans="1:3">
      <c r="A9" s="4" t="s">
        <v>101</v>
      </c>
      <c r="B9" s="5" t="n">
        <v>7340</v>
      </c>
      <c r="C9" s="5" t="n">
        <v>6229</v>
      </c>
    </row>
    <row r="10" spans="1:3">
      <c r="A10" s="4" t="s">
        <v>130</v>
      </c>
      <c r="B10" s="5" t="n">
        <v>39</v>
      </c>
      <c r="C10" s="5" t="n">
        <v>25</v>
      </c>
    </row>
    <row r="11" spans="1:3">
      <c r="A11" s="3" t="s">
        <v>131</v>
      </c>
    </row>
    <row r="12" spans="1:3">
      <c r="A12" s="4" t="s">
        <v>41</v>
      </c>
      <c r="B12" s="5" t="n">
        <v>268</v>
      </c>
      <c r="C12" s="5" t="n">
        <v>-340</v>
      </c>
    </row>
    <row r="13" spans="1:3">
      <c r="A13" s="4" t="s">
        <v>45</v>
      </c>
      <c r="B13" s="5" t="n">
        <v>-22</v>
      </c>
      <c r="C13" s="5" t="n">
        <v>125</v>
      </c>
    </row>
    <row r="14" spans="1:3">
      <c r="A14" s="4" t="s">
        <v>48</v>
      </c>
      <c r="B14" s="5" t="n">
        <v>-2311</v>
      </c>
      <c r="C14" s="5" t="n">
        <v>1951</v>
      </c>
    </row>
    <row r="15" spans="1:3">
      <c r="A15" s="4" t="s">
        <v>132</v>
      </c>
      <c r="B15" s="5" t="n">
        <v>-716</v>
      </c>
      <c r="C15" s="5" t="n">
        <v>4062</v>
      </c>
    </row>
    <row r="16" spans="1:3">
      <c r="A16" s="4" t="s">
        <v>133</v>
      </c>
      <c r="B16" s="5" t="n">
        <v>-1069</v>
      </c>
      <c r="C16" s="5" t="n">
        <v>0</v>
      </c>
    </row>
    <row r="17" spans="1:3">
      <c r="A17" s="4" t="s">
        <v>134</v>
      </c>
      <c r="B17" s="5" t="n">
        <v>-73412</v>
      </c>
      <c r="C17" s="5" t="n">
        <v>-63428</v>
      </c>
    </row>
    <row r="18" spans="1:3">
      <c r="A18" s="3" t="s">
        <v>135</v>
      </c>
    </row>
    <row r="19" spans="1:3">
      <c r="A19" s="4" t="s">
        <v>136</v>
      </c>
      <c r="B19" s="5" t="n">
        <v>0</v>
      </c>
      <c r="C19" s="5" t="n">
        <v>-72939</v>
      </c>
    </row>
    <row r="20" spans="1:3">
      <c r="A20" s="4" t="s">
        <v>137</v>
      </c>
      <c r="B20" s="5" t="n">
        <v>50681</v>
      </c>
      <c r="C20" s="5" t="n">
        <v>43550</v>
      </c>
    </row>
    <row r="21" spans="1:3">
      <c r="A21" s="4" t="s">
        <v>138</v>
      </c>
      <c r="B21" s="5" t="n">
        <v>-1084</v>
      </c>
      <c r="C21" s="5" t="n">
        <v>-3222</v>
      </c>
    </row>
    <row r="22" spans="1:3">
      <c r="A22" s="4" t="s">
        <v>139</v>
      </c>
      <c r="B22" s="5" t="n">
        <v>49597</v>
      </c>
      <c r="C22" s="5" t="n">
        <v>-32611</v>
      </c>
    </row>
    <row r="23" spans="1:3">
      <c r="A23" s="3" t="s">
        <v>140</v>
      </c>
    </row>
    <row r="24" spans="1:3">
      <c r="A24" s="4" t="s">
        <v>141</v>
      </c>
      <c r="B24" s="5" t="n">
        <v>0</v>
      </c>
      <c r="C24" s="5" t="n">
        <v>93000</v>
      </c>
    </row>
    <row r="25" spans="1:3">
      <c r="A25" s="4" t="s">
        <v>142</v>
      </c>
      <c r="B25" s="5" t="n">
        <v>334</v>
      </c>
      <c r="C25" s="5" t="n">
        <v>0</v>
      </c>
    </row>
    <row r="26" spans="1:3">
      <c r="A26" s="4" t="s">
        <v>143</v>
      </c>
      <c r="B26" s="5" t="n">
        <v>115</v>
      </c>
      <c r="C26" s="5" t="n">
        <v>404</v>
      </c>
    </row>
    <row r="27" spans="1:3">
      <c r="A27" s="4" t="s">
        <v>144</v>
      </c>
      <c r="B27" s="5" t="n">
        <v>63</v>
      </c>
      <c r="C27" s="5" t="n">
        <v>0</v>
      </c>
    </row>
    <row r="28" spans="1:3">
      <c r="A28" s="4" t="s">
        <v>145</v>
      </c>
      <c r="B28" s="5" t="n">
        <v>-2</v>
      </c>
      <c r="C28" s="5" t="n">
        <v>-1</v>
      </c>
    </row>
    <row r="29" spans="1:3">
      <c r="A29" s="4" t="s">
        <v>146</v>
      </c>
      <c r="B29" s="5" t="n">
        <v>0</v>
      </c>
      <c r="C29" s="5" t="n">
        <v>-3065</v>
      </c>
    </row>
    <row r="30" spans="1:3">
      <c r="A30" s="4" t="s">
        <v>147</v>
      </c>
      <c r="B30" s="5" t="n">
        <v>510</v>
      </c>
      <c r="C30" s="5" t="n">
        <v>90338</v>
      </c>
    </row>
    <row r="31" spans="1:3">
      <c r="A31" s="4" t="s">
        <v>148</v>
      </c>
      <c r="B31" s="5" t="n">
        <v>-23305</v>
      </c>
      <c r="C31" s="5" t="n">
        <v>-5701</v>
      </c>
    </row>
    <row r="32" spans="1:3">
      <c r="A32" s="4" t="s">
        <v>149</v>
      </c>
      <c r="B32" s="5" t="n">
        <v>53156</v>
      </c>
      <c r="C32" s="5" t="n">
        <v>58857</v>
      </c>
    </row>
    <row r="33" spans="1:3">
      <c r="A33" s="4" t="s">
        <v>150</v>
      </c>
      <c r="B33" s="5" t="n">
        <v>29851</v>
      </c>
      <c r="C33" s="5" t="n">
        <v>53156</v>
      </c>
    </row>
    <row r="34" spans="1:3">
      <c r="A34" s="3" t="s">
        <v>151</v>
      </c>
    </row>
    <row r="35" spans="1:3">
      <c r="A35" s="4" t="s">
        <v>81</v>
      </c>
      <c r="B35" s="5" t="n">
        <v>0</v>
      </c>
      <c r="C35" s="5" t="n">
        <v>6371</v>
      </c>
    </row>
    <row r="36" spans="1:3">
      <c r="A36" s="4" t="s">
        <v>152</v>
      </c>
      <c r="B36" s="5" t="n">
        <v>0</v>
      </c>
      <c r="C36" s="5" t="n">
        <v>181831</v>
      </c>
    </row>
    <row r="37" spans="1:3">
      <c r="A37" s="4" t="s">
        <v>153</v>
      </c>
      <c r="B37" s="6" t="n">
        <v>0</v>
      </c>
      <c r="C37" s="6" t="n">
        <v>4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78</v>
      </c>
      <c r="B1" s="2" t="s">
        <v>460</v>
      </c>
    </row>
    <row r="2" spans="1:2">
      <c r="B2" s="2" t="s">
        <v>122</v>
      </c>
    </row>
    <row r="3" spans="1:2">
      <c r="A3" s="3" t="s">
        <v>203</v>
      </c>
    </row>
    <row r="4" spans="1:2">
      <c r="A4" s="4" t="s">
        <v>312</v>
      </c>
      <c r="B4" s="4" t="s">
        <v>313</v>
      </c>
    </row>
    <row r="5" spans="1:2">
      <c r="A5" s="4" t="s">
        <v>679</v>
      </c>
      <c r="B5" s="11" t="n">
        <v>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122</v>
      </c>
    </row>
    <row r="3" spans="1:2">
      <c r="A3" s="3" t="s">
        <v>681</v>
      </c>
    </row>
    <row r="4" spans="1:2">
      <c r="A4" s="4" t="s">
        <v>682</v>
      </c>
      <c r="B4" s="6" t="n">
        <v>0</v>
      </c>
    </row>
    <row r="5" spans="1:2">
      <c r="A5" s="4" t="s">
        <v>683</v>
      </c>
      <c r="B5" s="5" t="n">
        <v>1289</v>
      </c>
    </row>
    <row r="6" spans="1:2">
      <c r="A6" s="4" t="s">
        <v>684</v>
      </c>
      <c r="B6" s="5" t="n">
        <v>-308</v>
      </c>
    </row>
    <row r="7" spans="1:2">
      <c r="A7" s="4" t="s">
        <v>685</v>
      </c>
      <c r="B7" s="6" t="n">
        <v>9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6</v>
      </c>
      <c r="B1" s="2" t="s">
        <v>460</v>
      </c>
      <c r="J1" s="2" t="s">
        <v>1</v>
      </c>
    </row>
    <row r="2" spans="1:11">
      <c r="B2" s="2" t="s">
        <v>2</v>
      </c>
      <c r="C2" s="2" t="s">
        <v>659</v>
      </c>
      <c r="D2" s="2" t="s">
        <v>4</v>
      </c>
      <c r="E2" s="2" t="s">
        <v>660</v>
      </c>
      <c r="F2" s="2" t="s">
        <v>37</v>
      </c>
      <c r="G2" s="2" t="s">
        <v>661</v>
      </c>
      <c r="H2" s="2" t="s">
        <v>662</v>
      </c>
      <c r="I2" s="2" t="s">
        <v>663</v>
      </c>
      <c r="J2" s="2" t="s">
        <v>2</v>
      </c>
      <c r="K2" s="2" t="s">
        <v>37</v>
      </c>
    </row>
    <row r="3" spans="1:11">
      <c r="A3" s="3" t="s">
        <v>206</v>
      </c>
    </row>
    <row r="4" spans="1:11">
      <c r="A4" s="4" t="s">
        <v>74</v>
      </c>
      <c r="B4" s="6" t="n">
        <v>17989</v>
      </c>
      <c r="C4" s="6" t="n">
        <v>19254</v>
      </c>
      <c r="D4" s="6" t="n">
        <v>22315</v>
      </c>
      <c r="E4" s="6" t="n">
        <v>21580</v>
      </c>
      <c r="F4" s="6" t="n">
        <v>23774</v>
      </c>
      <c r="G4" s="6" t="n">
        <v>19053</v>
      </c>
      <c r="H4" s="6" t="n">
        <v>19117</v>
      </c>
      <c r="I4" s="6" t="n">
        <v>16757</v>
      </c>
      <c r="J4" s="6" t="n">
        <v>81138</v>
      </c>
      <c r="K4" s="6" t="n">
        <v>78701</v>
      </c>
    </row>
    <row r="5" spans="1:11">
      <c r="A5" s="4" t="s">
        <v>79</v>
      </c>
      <c r="B5" s="5" t="n">
        <v>149</v>
      </c>
      <c r="C5" s="5" t="n">
        <v>274</v>
      </c>
      <c r="D5" s="5" t="n">
        <v>383</v>
      </c>
      <c r="E5" s="5" t="n">
        <v>556</v>
      </c>
      <c r="F5" s="5" t="n">
        <v>650</v>
      </c>
      <c r="G5" s="5" t="n">
        <v>662</v>
      </c>
      <c r="H5" s="5" t="n">
        <v>218</v>
      </c>
      <c r="I5" s="5" t="n">
        <v>237</v>
      </c>
      <c r="J5" s="5" t="n">
        <v>1362</v>
      </c>
      <c r="K5" s="5" t="n">
        <v>1767</v>
      </c>
    </row>
    <row r="6" spans="1:11">
      <c r="A6" s="4" t="s">
        <v>80</v>
      </c>
      <c r="F6" s="5" t="n">
        <v>-23124</v>
      </c>
      <c r="G6" s="5" t="n">
        <v>-18391</v>
      </c>
      <c r="H6" s="5" t="n">
        <v>-18899</v>
      </c>
      <c r="I6" s="5" t="n">
        <v>-16520</v>
      </c>
      <c r="J6" s="5" t="n">
        <v>-79776</v>
      </c>
      <c r="K6" s="5" t="n">
        <v>-76934</v>
      </c>
    </row>
    <row r="7" spans="1:11">
      <c r="A7" s="4" t="s">
        <v>81</v>
      </c>
      <c r="F7" s="5" t="n">
        <v>0</v>
      </c>
      <c r="G7" s="5" t="n">
        <v>0</v>
      </c>
      <c r="H7" s="5" t="n">
        <v>-3185</v>
      </c>
      <c r="I7" s="5" t="n">
        <v>-3186</v>
      </c>
      <c r="J7" s="5" t="n">
        <v>0</v>
      </c>
      <c r="K7" s="5" t="n">
        <v>-6371</v>
      </c>
    </row>
    <row r="8" spans="1:11">
      <c r="A8" s="4" t="s">
        <v>82</v>
      </c>
      <c r="B8" s="6" t="n">
        <v>-17840</v>
      </c>
      <c r="C8" s="6" t="n">
        <v>-18980</v>
      </c>
      <c r="D8" s="6" t="n">
        <v>-21932</v>
      </c>
      <c r="E8" s="6" t="n">
        <v>-21024</v>
      </c>
      <c r="F8" s="6" t="n">
        <v>-23124</v>
      </c>
      <c r="G8" s="6" t="n">
        <v>-18391</v>
      </c>
      <c r="H8" s="6" t="n">
        <v>-22084</v>
      </c>
      <c r="I8" s="6" t="n">
        <v>-19706</v>
      </c>
      <c r="J8" s="6" t="n">
        <v>-79776</v>
      </c>
      <c r="K8" s="6" t="n">
        <v>-83305</v>
      </c>
    </row>
    <row r="9" spans="1:11">
      <c r="A9" s="4" t="s">
        <v>83</v>
      </c>
      <c r="B9" s="8" t="n">
        <v>-0.63</v>
      </c>
      <c r="C9" s="8" t="n">
        <v>-0.68</v>
      </c>
      <c r="D9" s="8" t="n">
        <v>-0.79</v>
      </c>
      <c r="E9" s="8" t="n">
        <v>-0.76</v>
      </c>
      <c r="F9" s="8" t="n">
        <v>-0.84</v>
      </c>
      <c r="G9" s="8" t="n">
        <v>-0.67</v>
      </c>
      <c r="H9" s="8" t="n">
        <v>-7.84</v>
      </c>
      <c r="I9" s="8" t="n">
        <v>-9.470000000000001</v>
      </c>
      <c r="J9" s="8" t="n">
        <v>-2.86</v>
      </c>
      <c r="K9" s="8" t="n">
        <v>-5.54</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87</v>
      </c>
      <c r="B1" s="2" t="s">
        <v>688</v>
      </c>
    </row>
    <row r="2" spans="1:2">
      <c r="A2" s="4" t="s">
        <v>689</v>
      </c>
    </row>
    <row r="3" spans="1:2">
      <c r="A3" s="3" t="s">
        <v>690</v>
      </c>
    </row>
    <row r="4" spans="1:2">
      <c r="A4" s="4" t="s">
        <v>691</v>
      </c>
      <c r="B4" s="12" t="n">
        <v>0.063</v>
      </c>
    </row>
    <row r="5" spans="1:2">
      <c r="A5" s="4" t="s">
        <v>692</v>
      </c>
    </row>
    <row r="6" spans="1:2">
      <c r="A6" s="3" t="s">
        <v>690</v>
      </c>
    </row>
    <row r="7" spans="1:2">
      <c r="A7" s="4" t="s">
        <v>693</v>
      </c>
      <c r="B7" s="4" t="s">
        <v>694</v>
      </c>
    </row>
    <row r="8" spans="1:2">
      <c r="A8" s="4" t="s">
        <v>695</v>
      </c>
      <c r="B8"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4</v>
      </c>
      <c r="B1" s="2" t="s">
        <v>2</v>
      </c>
      <c r="C1" s="2" t="s">
        <v>37</v>
      </c>
    </row>
    <row r="2" spans="1:3">
      <c r="A2" s="3" t="s">
        <v>155</v>
      </c>
    </row>
    <row r="3" spans="1:3">
      <c r="A3" s="4" t="s">
        <v>39</v>
      </c>
      <c r="B3" s="6" t="n">
        <v>29395</v>
      </c>
      <c r="C3" s="6" t="n">
        <v>52700</v>
      </c>
    </row>
    <row r="4" spans="1:3">
      <c r="A4" s="4" t="s">
        <v>156</v>
      </c>
      <c r="B4" s="5" t="n">
        <v>456</v>
      </c>
      <c r="C4" s="5" t="n">
        <v>456</v>
      </c>
    </row>
    <row r="5" spans="1:3">
      <c r="A5" s="4" t="s">
        <v>157</v>
      </c>
      <c r="B5" s="6" t="n">
        <v>29851</v>
      </c>
      <c r="C5" s="6" t="n">
        <v>531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8:30:05Z</dcterms:created>
  <dcterms:modified xmlns:dcterms="http://purl.org/dc/terms/" xmlns:xsi="http://www.w3.org/2001/XMLSchema-instance" xsi:type="dcterms:W3CDTF">2020-03-02T08:30:05Z</dcterms:modified>
</cp:coreProperties>
</file>